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Pushdown Accounting and Goodwil" sheetId="7" r:id="rId7"/>
    <s:sheet name="Property and Equipment" sheetId="8" r:id="rId8"/>
    <s:sheet name="Asset Retirement Obligations" sheetId="9" r:id="rId9"/>
    <s:sheet name="Indebtedness" sheetId="10" r:id="rId10"/>
    <s:sheet name="Derivative Financial Instrument" sheetId="11" r:id="rId11"/>
    <s:sheet name="Fair Value Measurements" sheetId="12" r:id="rId12"/>
    <s:sheet name="Income Taxes" sheetId="13" r:id="rId13"/>
    <s:sheet name="Related Party Transactions" sheetId="14" r:id="rId14"/>
    <s:sheet name="Commitments and Contingencies" sheetId="15" r:id="rId15"/>
    <s:sheet name="Supplemental Condensed Consolid" sheetId="16" r:id="rId16"/>
    <s:sheet name="Organization and Summary of S17" sheetId="17" r:id="rId17"/>
    <s:sheet name="Property and Equipment (Tables)" sheetId="18" r:id="rId18"/>
    <s:sheet name="Asset Retirement Obligations (T" sheetId="19" r:id="rId19"/>
    <s:sheet name="Indebtedness (Tables)" sheetId="20" r:id="rId20"/>
    <s:sheet name="Derivative Financial Instrume21" sheetId="21" r:id="rId21"/>
    <s:sheet name="Fair Value Measurements (Tables" sheetId="22" r:id="rId22"/>
    <s:sheet name="Supplemental Condensed Consol23" sheetId="23" r:id="rId23"/>
    <s:sheet name="Pushdown Accounting and Goodw24" sheetId="24" r:id="rId24"/>
    <s:sheet name="Property and Equipment (Narrati" sheetId="25" r:id="rId25"/>
    <s:sheet name="Property and Equipment (Schedul" sheetId="26" r:id="rId26"/>
    <s:sheet name="Asset Retirement Obligations (S" sheetId="27" r:id="rId27"/>
    <s:sheet name="Indebtedness (Narrative) (Detai" sheetId="28" r:id="rId28"/>
    <s:sheet name="Indebtedness (Schedule of Indeb" sheetId="29" r:id="rId29"/>
    <s:sheet name="Indebtedness (Interest Expense)" sheetId="30" r:id="rId30"/>
    <s:sheet name="Derivative Financial Instrume31" sheetId="31" r:id="rId31"/>
    <s:sheet name="Derivative Financial Instrume32" sheetId="32" r:id="rId32"/>
    <s:sheet name="Derivative Financial Instrume33" sheetId="33" r:id="rId33"/>
    <s:sheet name="Fair Value Measurements (Schedu" sheetId="34" r:id="rId34"/>
    <s:sheet name="Fair Value Measurements (Sche35" sheetId="35" r:id="rId35"/>
    <s:sheet name="Income Taxes (Narrative) (Detai" sheetId="36" r:id="rId36"/>
    <s:sheet name="Related Party Transactions (Nar" sheetId="37" r:id="rId37"/>
    <s:sheet name="Commitments and Contingencies (" sheetId="38" r:id="rId38"/>
    <s:sheet name="Supplemental Condensed Consol39" sheetId="39" r:id="rId39"/>
    <s:sheet name="Supplemental Condensed Consol40" sheetId="40" r:id="rId40"/>
    <s:sheet name="Supplemental Condensed Consol41" sheetId="41" r:id="rId41"/>
    <s:sheet name="Supplemental Condensed Consol42" sheetId="42" r:id="rId42"/>
  </s:sheets>
  <s:definedNames/>
  <s:calcPr calcId="124519" calcMode="auto" fullCalcOnLoad="1"/>
</s:workbook>
</file>

<file path=xl/sharedStrings.xml><?xml version="1.0" encoding="utf-8"?>
<sst xmlns="http://schemas.openxmlformats.org/spreadsheetml/2006/main" uniqueCount="375">
  <si>
    <t>Document And Entity Information</t>
  </si>
  <si>
    <t>3 Months Ended</t>
  </si>
  <si>
    <t>Sep. 30, 2015shares</t>
  </si>
  <si>
    <t>Document And Entity Information [Abstract]</t>
  </si>
  <si>
    <t>Entity Registrant Name</t>
  </si>
  <si>
    <t>EPL OIL &amp; GAS, INC.</t>
  </si>
  <si>
    <t>Entity Central Index Key</t>
  </si>
  <si>
    <t>Document Type</t>
  </si>
  <si>
    <t>10-Q</t>
  </si>
  <si>
    <t>Document Period End Date</t>
  </si>
  <si>
    <t>Sep. 30,
		2015</t>
  </si>
  <si>
    <t>Amendment Flag</t>
  </si>
  <si>
    <t>false</t>
  </si>
  <si>
    <t>Document Fiscal Year Focus</t>
  </si>
  <si>
    <t>Document Fiscal Period Focus</t>
  </si>
  <si>
    <t>Q1</t>
  </si>
  <si>
    <t>Current Fiscal Year End Date</t>
  </si>
  <si>
    <t>--06-30</t>
  </si>
  <si>
    <t>Entity Filer Category</t>
  </si>
  <si>
    <t>Non-accelerated Filer</t>
  </si>
  <si>
    <t>Entity Common Stock, Shares Outstanding</t>
  </si>
  <si>
    <t>Trading Symbol</t>
  </si>
  <si>
    <t>EPL</t>
  </si>
  <si>
    <t>Consolidated Balance Sheets - USD ($) $ in Thousands</t>
  </si>
  <si>
    <t>Sep. 30, 2015</t>
  </si>
  <si>
    <t>Jun. 30, 2015</t>
  </si>
  <si>
    <t>Current assets:</t>
  </si>
  <si>
    <t>Cash and cash equivalents</t>
  </si>
  <si>
    <t>Trade accounts receivable - net</t>
  </si>
  <si>
    <t>Derivative financial instruments</t>
  </si>
  <si>
    <t>Restricted cash</t>
  </si>
  <si>
    <t>Prepaid expenses</t>
  </si>
  <si>
    <t>Total current assets</t>
  </si>
  <si>
    <t>Property and equipment, net - full cost method of accounting, including $397.7 million and $435.4 million of unevaluated properties not being amortized at September 30, 2015 and June 30, 2015, respectively</t>
  </si>
  <si>
    <t>Other assets and debt issuance costs, net of accumulated amortization</t>
  </si>
  <si>
    <t>Total assets</t>
  </si>
  <si>
    <t>Current liabilities:</t>
  </si>
  <si>
    <t>Accounts payable</t>
  </si>
  <si>
    <t>Due to EGC</t>
  </si>
  <si>
    <t>Accrued liabilities</t>
  </si>
  <si>
    <t>Asset retirement obligations</t>
  </si>
  <si>
    <t>Current maturities of long-term debt</t>
  </si>
  <si>
    <t>Total current liabilities</t>
  </si>
  <si>
    <t>Long-term debt, less current maturities</t>
  </si>
  <si>
    <t>Promissory note payable to EGC</t>
  </si>
  <si>
    <t>Total Liabilities</t>
  </si>
  <si>
    <t>Commitments and contingencies (Note 10)</t>
  </si>
  <si>
    <t xml:space="preserve"> </t>
  </si>
  <si>
    <t>Stockholders' equity:</t>
  </si>
  <si>
    <t>Preferred stock, par value $0.001 per share. Authorized 1,000,000 shares; no shares issued and outstanding at September 30, 2015 and June 30, 2015</t>
  </si>
  <si>
    <t>Common stock, par value $0.001 per share. Authorized 75,000,000 shares; shares issued and outstanding: 1,000 at September 30, 2015 and June 30, 2015</t>
  </si>
  <si>
    <t>Additional paid-in capital</t>
  </si>
  <si>
    <t>Accumulated deficit</t>
  </si>
  <si>
    <t>Total stockholder's deficit</t>
  </si>
  <si>
    <t>Total liabilities and stockholder's deficit</t>
  </si>
  <si>
    <t>Consolidated Balance Sheets (Parenthetical) - USD ($) $ in Thousands</t>
  </si>
  <si>
    <t>Consolidated Balance Sheets [Abstract]</t>
  </si>
  <si>
    <t>Unevaluated prope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ep. 30, 2014</t>
  </si>
  <si>
    <t>Revenue:</t>
  </si>
  <si>
    <t>Oil sales</t>
  </si>
  <si>
    <t>Natural gas sales</t>
  </si>
  <si>
    <t>Gain on derivative financial instruments</t>
  </si>
  <si>
    <t>Total Revenues</t>
  </si>
  <si>
    <t>Costs and expenses:</t>
  </si>
  <si>
    <t>Lease operating</t>
  </si>
  <si>
    <t>Transportation</t>
  </si>
  <si>
    <t>Depreciation, depletion and amortization</t>
  </si>
  <si>
    <t>Accretion of asset retirement obligations</t>
  </si>
  <si>
    <t>Impairment of oil and natural gas properties</t>
  </si>
  <si>
    <t>Goodwill impairment</t>
  </si>
  <si>
    <t>General and administrative expense</t>
  </si>
  <si>
    <t>Taxes, other than on earnings</t>
  </si>
  <si>
    <t>Other</t>
  </si>
  <si>
    <t>Total costs and expenses</t>
  </si>
  <si>
    <t>Operating Loss</t>
  </si>
  <si>
    <t>Other income (expense):</t>
  </si>
  <si>
    <t>Interest income</t>
  </si>
  <si>
    <t>Interest expense</t>
  </si>
  <si>
    <t>Total other expense</t>
  </si>
  <si>
    <t>Loss before income taxes</t>
  </si>
  <si>
    <t>Income tax expense (benefit)</t>
  </si>
  <si>
    <t>Net loss</t>
  </si>
  <si>
    <t>Consolidated Statements of Cash Flows - USD ($) $ in Thousands</t>
  </si>
  <si>
    <t>Cash flows from operating activities:</t>
  </si>
  <si>
    <t>Adjustments to reconcile net loss to net cash provided by operating activities:</t>
  </si>
  <si>
    <t>Change in fair value of derivative financial instruments</t>
  </si>
  <si>
    <t>Deferred income taxes</t>
  </si>
  <si>
    <t>Amortization of premium and debt issuance costs</t>
  </si>
  <si>
    <t>Changes in operating assets and liabilities:</t>
  </si>
  <si>
    <t>Trade accounts receivable</t>
  </si>
  <si>
    <t>Prepaid expenses and other assets</t>
  </si>
  <si>
    <t>Accounts payable and accrued expenses</t>
  </si>
  <si>
    <t>Asset retirement obligation settlements</t>
  </si>
  <si>
    <t>Net cash provided by operating activities</t>
  </si>
  <si>
    <t>Net cash used in investing activities</t>
  </si>
  <si>
    <t>Property acquisitions</t>
  </si>
  <si>
    <t>Capital expenditures</t>
  </si>
  <si>
    <t>Other property and equipment additions</t>
  </si>
  <si>
    <t>Cash flows provided by (used in) financing activities:</t>
  </si>
  <si>
    <t>Payments on long-term debt</t>
  </si>
  <si>
    <t>Cash restricted under revolving credit facility related to property sold</t>
  </si>
  <si>
    <t>Advances from EGC</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hanges in capital expenditures accrued in accounts payable</t>
  </si>
  <si>
    <t>Changes in asset retirement obligations</t>
  </si>
  <si>
    <t>Interest</t>
  </si>
  <si>
    <t>Organization and Summary of Significant Accounting Policies</t>
  </si>
  <si>
    <t>Organization and Summary of Significant Accounting Policies [Abstract]</t>
  </si>
  <si>
    <t xml:space="preserve">(1) Organization and Summary of Significant Accounting Policies
Nature of Operations. EPL Oil &amp; Gas, Inc. (referred to herein as “we,” “our,” “us,” “EPL” or “the Company”) was incorporated as a Delaware corporation on January 29, 1998 and is a wholly-owned subsidiary of Energy XXI Gulf Coast, Inc. (“EGC”), a Delaware corporation and an indirect wholly-owned subsidiary of Energy XXI Ltd, an exempted company under the laws of Bermuda and our ultimate parent company (“Energy XXI” or “parent”). We operate as an independent oil and natural gas exploration and production company with our current operations concentrated in the U.S. Gulf of Mexico shelf (the “GoM shelf”) focusing on state and federal waters offshore Louisiana, which we consider our core area.
Principles of Consolidation and Reporting. The accompanying consolidated financial statements include the accounts of EPL and its wholly-owned subsidiaries and have been prepared in accordance with accounting principles generally accepted in the U.S. (“U.S. GAAP”). All significant intercompany transactions are eliminated in consolidation. Our interest in oil and natural gas exploration and production ventures and partnerships are proportionately consolidated.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our 2015 Annual Report.
Use of Estimates .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In September 2015, the FASB issued ASU No. 2015-16, Business Combinations (Topic 805) – Simplifying the Accounting for Measurement-Period Adjustments (“ASU 2015-16”). ASU 2015-16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is effective for public entities for annual periods beginning after December 15, 2015, and interim periods within those annual reporting periods. Early adoption is permitted for financial statements that have not been previously issued. The guidance will be applied prospectively. We are currently evaluating the provisions of ASU 2015-16 and assessing the impact, if any, it may have on our consolidated financial statements. </t>
  </si>
  <si>
    <t>Pushdown Accounting and Goodwill</t>
  </si>
  <si>
    <t>Pushdown Accounting and Goodwill [Abstract]</t>
  </si>
  <si>
    <t xml:space="preserve">(2 ) Pushdown Accounting and Goodwill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Effective Time”), the issued and outstanding shares of EPL common stock, par value $0.001 per share (“EPL Common Stock”), were converted, in the aggregate, into the right to receive merger consideration (the “Merger Consideration”) consisting of approximately 65% in cash and 35% in shares of common stock of Energy XXI, par value $0.005 per share (“Energy XXI Common Stock”).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In accordance with the acquisition method of accounting, the purchase price established in the Merger was allocated to the assets acquired and liabilities assumed based on their estimated fair values on the acquisition date. The excess of the total consideration over the estimated fair value of the amounts initially assigned to the identifiable assets acquired and liabilities assumed was recorded as goodwill. Goodwill recorded in connection with the Merger is not deductible for income tax purposes.
ASC 350, Intangibles—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during the third quarter each fiscal year.
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as no remaining implied fair value attributable to goodwill. As a result, we recorded a goodwill impairment charge of $329.3 million to reduce the carrying value of goodwill to zero at September 30, 2014.
In estimating the fair value of our reporting unit and our estimated reserves, we used an income approach which estimated fair value primarily based on the anticipated cash flows associated with our estimated reserves, discounted using a weighted average cost of capital rate based on market participant data.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Property and Equipment</t>
  </si>
  <si>
    <t>Property and Equipment [Abstract]</t>
  </si>
  <si>
    <t xml:space="preserve">(3) Property and Equipment
The following table summarizes our property and equipment.
September 30, 2015
June 30, 2015
(In thousands)
Proved oil and natural gas properties
$
$
Unevaluated oil and natural gas properties
Other
Less: accumulated depreciation, depletion, amortization and impairment
Total property and equipment, net of accumulated depreciation, depletion, amortization and impairment
$
$
At September 30, 2015 and June 30, 2015, our investment in unevaluated properties primarily relates to the fair value of unproved oil and natural gas properties determined during the Merger. Costs associated with unevaluated properties are transferred to evaluated properties upon the earlier of 1) a determination as to whether there are any proved reserves related to the properties, or 2) ratably over a period of time of not more than four years.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At September 30, 2015, our ceiling test computations resulted in impairment of our oil and natural gas properties of $308.1 million. If the current low commodity price environment or downward trend in oil prices continues, there is a reasonable likelihood that we could incur further impairment to our full cost pool in fiscal 2016 based on the average oil and natural gas price calculated as the unweighted arithmetic average of the first-day-of-the-month price for each month within the previous 12-month period under the SEC pricing methodology. </t>
  </si>
  <si>
    <t>Asset Retirement Obligations</t>
  </si>
  <si>
    <t>Asset Retirement Obligations [Abstract]</t>
  </si>
  <si>
    <t>(4) Asset Retirement Obligations
The following table reconciles the changes to our asset retirement obligations.
Three Months Ended September 30,
2015
(in thousands)
Beginning of period total
$
Accretion expense
Liabilities incurred
Liabilities settled
End of period total
Less: End of period, current portion
End of period, noncurrent portion
$</t>
  </si>
  <si>
    <t>Indebtedness</t>
  </si>
  <si>
    <t>Indebtedness [Abstract]</t>
  </si>
  <si>
    <t>(5) Indebtedness
The following table sets forth our indebtedness.
September 30,
June 30,
2015
2015
(In thousands)
8.25% senior notes due 2018
$
$
Revolving credit sub-facility
Derivative instruments premium financing
Total debt
Less current maturities
Long term debt
Promissory note payable to EGC
Noncurrent portion of indebtedness
$
$
Revolving Credit Sub-Facility
On July 31, 2015, EGC and EPL entered into the Eleventh Amendment and Waiver (the “Eleventh Amendment”) to their second amended and restated first lien credit agreement (the “First Lien Credit Agreement” or “Revolving Credit Facility ”) . This facility, as amended, has a maximum facility amount and borrowing base of $ 500 million, of which such amount $150 million is the borrowing base for EPL under the sub-facility established for EPL under the First Lien Credit Agreement (“Revolving Credit Sub-Facility”). The scheduled date of maturity of the First Lien Credit Agreement is April 9, 2018 , provided however that the maturity date will accelerate to a date 210 days prior to the date of maturity of EGC’s outstanding 9.25% unsecured notes due December 2017 (the “9.25% Senior Notes”) if such notes are not prepaid, redeemed or refinanced prior to such prior date, or to a date 210 days prior to the date of maturity of our outstanding 8.25% senior notes due February 2018 (the “8.25% Senior Notes”)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 .
This facility, as amended, permitted EGC to make a loan to us in the amount of $325 million using proceeds from the incurrence of additional permitted second lien or third lien indebtedness of EGC and for us to secure such loan by providing liens on substantially all of ou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
Borrowings are limited to a borrowing base based on oil and natural gas reserve values which are re-determined on a periodic basis. We and our lenders are currently in the process of our fall borrowing base redetermination, which we expect to conclude during December 2015. The Revolving Credit Facility is secured by mortgages on at least 90% of the value of EGC and its subsidiaries’ (other than EPL and its subsidiaries until they become guarantors of the EGC indebtedness under the First Lien Credit Agreement) proved reserves and proved developed producing reserves, but with the threshold for such properties of EPL and its subsidiaries (until they become guarantors of the EGC indebtedness under the First Lien Credit Agreement) at 85% .
Currently, the facility bears interest based on the borrowing base usage, at either the applicable London Interbank Offered Rate (“LIBOR”), plus applicable margins ranging from 2.75% to 3.75% or an alternate base rate based on the federal funds effective rate plus applicable margins ranging from 1.75% to 2.75% . The applicable commitment fee under the facility is 0.50% .
The First Lien Credit Agreement contains certain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 In addition, EGC is required to have pro forma net liquidity of $250 million at the time of any refinancing of outstanding indebtedness.
Lender consent is required for any asset disposition that would have the effect of reducing the borrowing base by more than $5 million in the aggregate. The Eleventh Amendment waived certain provisions of the First Lien Credit Agreement to permit EGC to acquire the remaining equity interests of M21K, LLC as well as an additional minor acquisition and disposition.
The First Lien Credit Agreement, as amended, requires that EPL and EGC maintain certain financial covenants separately for so long as the 8.25% Senior Notes remain outstanding. We are currently subject to the following financial covenants: ( a) a consolidated maximum first lien leverage ratio of 1.25 to 1.0 and (b) a consolidated maximum secured leverage ratio of no more than 3.75 to 1.0. If the 8.25% Senior Note are no longer outstanding and certain other conditions are met, EGC will be subject to the following financial covenants on a consolidated basis: (a) a consolidated maximum net first lien leverage ratio of 1.25 to 1.0, (b) a consolidated maximum net secured leverage ratio of no more than 3.75 to 1.0 , provided that if the 8.25% Senior Notes are refinanced with new secured debt, the liens of which are junior in priority to the Revolving Credit Facility indebtedness, then the maximum ratio permitted would be 4.25 to 1.0, and (c) a minimum current ratio of no less than 1.0 to 1.0 .
Since required lender consent to the specific terms of the transaction with respect to the sale of the East Bay field had not been obtained, EGC and EPL were in technical default under the First Lien Credit Agreement at June 30, 2015. On July 14, 2015, we obtained a waiver to this event of default, which waiver required us to deposit $21 million into an account subject to a control agreement in favor of the administrative agent under the First Lien Credit Agreement. Such amount will remain on deposit until the next redetermination of the borrowing base, unless used to repay a borrowing base deficiency. Upon the next redetermination, any amounts remaining in the account will be used to make an immediate payment toward any borrowing base deficiency at the time of such redetermination, and so long as no event of default shall have occurred, any amount remaining after payment in full of any borrowing base deficiency shall be released and paid to EGC.
As of September 30, 2015, we had $150 million in borrowings outstanding under the First Lien Credit Agreement, as amended, to which we are party with EGC, and we were in compliance with all covenants thereunder. As part of our quarterly compliance certificates required under our revolving credit agreement and also as a condition to borrow funds or issue letters of credit under our revolving credit agreement, we must make certain representations, including representations about our solvency, and we must remain in compliance with the financial ratios in our revolving credit facility, as amended to date. Generally, the solvency representation requires, among other things, for us to determine at the time we desire to make a future borrowing, or issue or extend letters of credit, that the fair market value of our assets exceeds the face amount of our liabilities. The current commodity environment creates substantial uncertainty in determining fair market value of oil and natural gas assets which accordingly may impact our ability to continue to give the required representation. In addition, b ased on projected market conditions and commodity prices, we currently expect that we will not be in compliance with certain covenants under the First Lien C redit A greement in certain future periods, including periods prior to June 30, 2016. We continue to focus on reducing our leverage and are working with our bank group on certain amendments to the First Lien Credit Agreement to address these concerns. There can be no assurance any of these discussions or transactions will prove successful. Absent success in these pursuits, a resultant breach under the Revolving Credit Facility would cause a default under such facility, potentially resulting in acceleration of all amounts outstanding under the Revolving Credit Facility . If the lenders under the Revolving C redit F acility were to accelerate the indebtedness under the Revolving Credit Facility as a result of such defaults, such acceleration c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Promissory Note
On March 12, 2015, in connection with EGC’s issuance of its 11.0% senior secured second lien notes due 2020 (the “11.0% Notes”) , we entered into a $325.0 million secured second lien promissory note between us, as the maker, and EGC, as the payee (the “Promissory Note”). Proceeds from the Promissory Note were used to repay a like amount of the outstanding borrowings under the Revolving Credit Sub-Facility. The Promissory Note bears interest at an annual rate of 10% , has a maturity date of October 9, 2018 , and is secured by a second priority lien on certain of our assets that secure the obligations under the First Lien Credit Agreement. EGC may release the collateral securing the Promissory Note at any time. The note has not been, and will not be, registered under the Securities Act of 1933, as amended or the securities laws of any other jurisdiction. We have an option to prepay this note in whole or in part at any time, without penalty or premium. The note bears interest from the date of issuance with interest due quarterly, in arrears, on January 5 th , April 5 th , July 5 th , and October 5 th , beginning September 5, 2015.
8.25% Senior Notes
The 8.25% senior notes consist of $510.0 million in aggregate principal amount ($ 536.0 million carrying value at September 30, 2015) of our 8.25% senior notes due 2018 (the “8.25% Senior Notes”) issued under an Indenture dated February 14, 2011 (the “2011 Indenture”). The 8.25% Senior Notes bear interest from the date of their issuance at an annual rate of 8.25% with interest due semi-annually, in arrears, on February 15 th and August 15 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 As a result of pushdown accounting, the effective interest rate on the 8.25% Senior Notes is approximately 5.8% .
During October 2015, we repurchased $29.8 million in aggregate principal amount of the 8.25% Notes due 2018 in open market transactions at a total price of approximately $10.0 million, and we will record a gain on this repurchase of approximately $19.8 million, plus the amount of associated unamortized premium, during the three months ended December 31, 2015.
Derivative Instruments Premium Financing
We finance premiums on derivative instruments that we purchase with our hedge counterparties. Substantially all of our hedge transactions are with lenders under the Revolving Credit Sub-Facility. Derivative instruments premium financing is accounted for as debt and this indebtedness is pari passu with borrowings under the Revolving Credit Sub-Facility. The derivative instruments premium financing is structured to mature when the derivative instrument settles so that we realize the value, net of derivative instrument premium financing. As of September 30, 2015, our outstanding derivative instruments premium financing discounted at our approximate borrowing cost of 2.5% per annum totaled $1.7 million.
Interest Expense
For the three months ended September 30, 2015 and 2014, interest expense consisted of the following:
Three Months Ended
September 30,
2015
2014
(In thousands)
8.25% senior notes due 2018
$
$
Amortization of fair value premium - 8.25% senior notes
Revolving credit sub-facility
Promissory note payable to EGC
-
Derivative instruments premium financing and other
$
$</t>
  </si>
  <si>
    <t>Derivative Financial Instruments</t>
  </si>
  <si>
    <t>Derivative Financial Instruments [Abstract]</t>
  </si>
  <si>
    <t xml:space="preserve">( 6 ) Derivative Financial Instruments
We utilize derivative instruments in the form of natural gas and crude oil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Changes in fair value of these outstanding derivative financial instruments are recognized in earnings and included in gain (loss) on derivative financial instruments as a component of revenues in the accompanying consolidated statements of operations.
The following table sets forth our derivative instrument s outstanding as of September 30, 2015.
Oil Contracts
Weighted Average Contract Price
Volume
Sub
Remaining Contract Term
Type of Contract
Index
(MBbls)
Floor
Floor
Ceiling
October 2015 - December 2015
Three-Way Collars
ARGUS-LLS
1,012
$ 32.73
$ 45.00
$ 75.45
Gas Contracts
Swap Fixed
Volume
Price
Remaining Contract Term
Type of Contract
Index
(MMBtu)
(4/Mmbtu)
October 2015 - December 2015
Fixed Price Swaps
NYMEX-HH
369
$ 4.31
The effect of derivative financial instruments on our consolidated statements of operations was as follows:
Three Months Ended
September 30,
Gain (loss) on derivative financial instruments
2015
2014
Cash settlements, net of purchased put premium amortization
$
$
Change in fair value
Total gain on derivative financial instruments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5, we had no deposits for collateral with our counterparties. </t>
  </si>
  <si>
    <t>Fair Value Measurements</t>
  </si>
  <si>
    <t>Fair Value Measurements [Abstract]</t>
  </si>
  <si>
    <t xml:space="preserve">(7) Fair Value Measure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restricted cash, accounts receivable, prepaid expenses, accounts payable, and accrued liabilities, the carrying amounts approximate fair value due to the short-term nature or maturity of the instruments. For the 8.25% Senior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consist of financially settled crude oil and natural gas swap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6 – Derivative Financial Instruments.
During the three months ended September 30, 2015, we did not have any transfers from or to Level 3. The following table sets forth our financial assets and liabilities that are accounted for at fair value on a recurring basis.
September 30,
June 30,
2015
2015
(in thousands)
Assets
Derivative financial instruments
Current
$
$
Total derivative financial instruments subject to enforceable netting agreement
Gross amounts offset in consolidated balance sheets
-
Net amounts presented in consolidated balance sheets
$
$
Liabilities
Derivative financial instruments
Current
$
$
Total derivative financial instruments subject to enforceable netting agreement
Gross amounts offset in consolidated balance sheets
-
Net amounts presented in consolidated balance sheets
$
-
$
The following table sets forth the carrying values and estimated fair values of our long-term debt instruments which are classified as Level 2 financial instruments.
September 30, 2015
June 30, 2015
(In thousands)
Carrying Value
Estimated Fair Value
Carrying Value
Estimated Fair Value
8.25% senior notes
$
$
$
$
Revolving credit sub-facility
Promissory note payable to EGC
Total
$
$
$
$
The 8.25% Senior Notes contain an option to redeem up to 35% of the aggregate principal amount of the notes outstanding with the net cash proceeds of certain equity offerings. This option is considered an embedded derivative and is classified as a Level 3 financial instrument for which the estimated fair value at September 30, 2015 is not material. </t>
  </si>
  <si>
    <t>Income Taxes</t>
  </si>
  <si>
    <t>Income Taxes [Abstract]</t>
  </si>
  <si>
    <t xml:space="preserve">(8 ) Income Taxes
We are a (U.S.) Delaware company and, as a result of the Merger, a direct subsidiary of EGC. We are a member of a consolidated group of corporations for U.S. federal income tax purposes where Energy XXI, Inc., (the “U.S. Parent”) is the parent entity. Energy XXI indirectly owns 100% of U.S. Parent, but is not a member of the U.S. consolidated group. We operate through our various subsidiaries in the United States as they apply to our current ownership structure. ASC Topic 740 , Income Taxes ,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
W e esti m ate the annual effe c ti v e tax rate f o r t h e c u rre n t fiscal year a n d a pp ly it to i n ter i m p erio d s. Currently, our estimated annual effective tax/(benefit) rate is zero . Our actual effective tax/(benefit) rate for the three months ended September 30, 2015 was also zero . The variance from the U.S. statutory rate of 35% is primarily due to continued recorded and forecast losses that, based on present circumstances, will not result in us recording a current income tax benefit. Rather, all increases in net deferred tax assets (primarily related to net operating loss (“NOL”) carryovers net of deferred tax liability from oil and natural gas properties’ net book carrying values exceeding their corresponding tax bases) will be completely offset by increases in valuation allowances. As required by ASC Topic 740-270, Income Taxes: Interim Reporting , we forecast our tax position for the year, and may not record an additional tax benefit in an interim period unless we believe that we would be allowed to record a net deferred tax asset at the end of the year. At this time, we do not have such a belief (due to a preponderance of negative evidence as to future realizability) and accordingly reflect a current deferred tax benefit of zero. We continue to evaluate the need for the valuation allowance based on current and expected earnings and other factors, and adjust it accordingly. </t>
  </si>
  <si>
    <t>Related Party Transactions</t>
  </si>
  <si>
    <t>Related Party Transactions [Abstract]</t>
  </si>
  <si>
    <t xml:space="preserve">( 9 ) Related Party Transactions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months ended September 30, 2015 was approximately $ 9.3 million, of which approximately $7.5 million is included in general and administrative expense. Cost of these services for the three months ended September 30, 2014 was approximately $ 4.0 million, of which approximately $3.7 million is included in general and administrative expense.
On March 12, 2015 , in connection with EGC’s issuance of the 11.0% Notes, we entered into the Promissory Note with a face value of $325 million. The Promissory Note bears interest at an annual rate of 10% , ha s a maturity date of October 9, 2018 , and is secured by a second priority lien on certain of our assets that secure the obligations under the First Lien Credit Agreement. Interest expense on the Promissory Note amounted to approximately $8.3 million for the three months ended September 30, 2015. See Note 5 - Indebtedness for more information regarding the Promissory Note. </t>
  </si>
  <si>
    <t>Commitments and Contingencies</t>
  </si>
  <si>
    <t>Commitments and Contingencies [Abstract]</t>
  </si>
  <si>
    <t xml:space="preserve">(1 0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Performance Bonds. As of September 30, 2015, we had $180.8 million of performance bonds outstanding relating to assets in the Gulf of Mexico . As a lessee and operator of oil and natural gas leases on the federal Outer Continental Shelf (OCS), approximately $58.3 million of our performance bonds are lease and/or area bonds issued to the Bureau of Ocean Energy Management (“ BOEM ”) that assure our commitment to comply with the terms and conditions of those leases. We also maintain approximately $122.5 million in performance bonds issued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waiver of certain supplemental bonding requirements for potential offshore decommissioning, plugging and abandonment liabilities. The letters notified us that certain of our subsidiaries must provide approximately $ 566.5 million in supplemental financial assurance and/or bonding for their offshore oil and gas leases, rights-of-way, and rights-of-use and easements. In June 2015, we reached agreements with the BOEM pursuant to which we provided $ 54.7 million of supplemental bonds issued to the BOEM (which is reflected in the $58.3 million in lease and/or area bonds discussed above) , and the BOEM agreed to withdraw its orders with regard to supplemental bonding and postpone until November 15, 2015 the issuance of further requirements of us related to these supplemental financial assurance and/or bonding obligations. On June 30, 2015, we sold the East Bay field , and as a result, the $566.5 million of requested supplemental financial assurance and/or bonding required by the BOEM in April 2015 was reduced by approximately $178 million.
Since our June 2015 agreements with the BOEM, we have worked towards preparing a long-term financial assurance plan that we could submit to the BOEM for approval. We have held meetings with the BOEM in furtherance of the plan’s development and, while a version of the long-term financial assurance plan could be submitted by November 15, 2015, we are currently seeking a 30-day extension to the November 15, 2015 date in order to augment the final plan in light of new information received.
In October 2015, we received information from the BOEM indicating that, following November 15, 2015, we may receive additional demands of supplemental financial assurance for amounts in addition to the $ 566.5 m illion initially sought by the BOEM in April 2015, primarily relating to certain properties that are no longer exempt from supplemental bonding as a result of co-owners losing their exemptions. We believe that a substantial portion of the additional supplemental financial assurance and/or bonding that may be sought by the BOEM may relate to circumstances that could eventually be removed from our responsibility (in terms of providing added assurance or bonding), including, for example, lease interests of co-lessees, leases that have since been divested by us, and leases where we are not the permitted operator and no drilling of wells has occurred. Our request for a 30-day extension from the November 15, 2015 date for submittal of the long-term financial assurance plan is in part to give us time to evaluate and address these potential additional liabilities. We would expect that most, if not all, of our co-lessees with the remaining working interest in such lease interests will provide their share of the bonding.
Consequently, we expect that the BOEM will assess additional supplemental financial assurance and/or bonding requirements on us in such other letters that may be issued after November 15, 2015 if these items are not otherwise addressed in our long-term financial assurance plan. If we are successful in obtaining the 30-day extension, we intend for our long-term financial assurance plan to address these additional financial assurance requirements for which we received information in October 2015. Please note if our co-lessees and us are unable to agree on allocation of supplemental financial assurance and/or bonding amounts for such specified leases and present such agreed upon allocations to the BOEM for approval, the BOEM may direct supplemental financial assurance and/or bonding amounts for 100% of the lease interests to us, which would substantially increase the supplemental financial assurance and/or bonding requirements.
Unrelated to the BOEM’s April 2015 directive, o n September 22, 2015, the BOEM issued Draft Guidance relating to supplemental bonding procedures that will, among other things, eliminate the “waiver” exemption currently allowed by the BOEM with respect to supplemental bonding and, instead, broaden the self-insurance approach that would allow more operators on the OCS to seek self-insurance for a portion of their supplemental bond obligations, but only for an amount that is no more than 10% of such operators’ tangible net worth. In addition, the Draft Guidance would implement a phased-in period for establishing compliance with supplemental bonding obligations, whereby operators may seek payment of estimated costs of decommissioning obligations owed under a “tailored plan” that is approved by the BOEM and would require payment of the supplemental bonding amount in three approximately equal installment s of one-third each, by no later than 120, 240 and 360 calendar days, respectively, from the date of BOEM approval of the tailored plan. Furthermore, with issuance of an Advanced Notice of Proposed Rulemaking in August 2014, the BOEM is actively seeking to bolster its financial assurance requirements mandated by rule for all companies operating in federal waters.
While the Draft Guidance, once implemented by the BOEM, would allow an increased number of operators (relative to those operators under the existing Notice to Lessees (“NTL”) regarding supplemental financial assurance and bonding) to self-insure for their decommissioning liabilities that is no more than 10% of their tangible net worth, there is no assurance that the BOEM will allow us to utilize self-insurance programs and we currently do not plan for self-insurance under the long-term financial assurance plan that we plan to submit to the BOEM.
In addition to the Draft Guidance describing revised supplemental bonding procedures that may be used by the bureau, the BOEM is actively seeking to bolster its financial assurance requirements mandated by rule for all companies operating in federal waters. The cost of compliance with our existing supplemental bonding requirements, including the directives issued by the BOEM in April 2015 and June 2015, any other future directives, or any other changes to the BOEM’s current NTL supplemental bonding requirements or supplemental bonding regulations applicable to us or our subsidiaries’ properties could materially and adversely affect our financial condition, cash flows, and results of operations. In addition, we may be required to provide cash collateral or letters of credit to support the issuance of such bonds or other surety. Such letters of credit would likely be issued under our credit facility and would reduce the amount of borrowings available under such facility in the amount of any such letter of credit obligations. We can provide no assurance that we can continue to obtain bonds or other surety in all cases or that we will have sufficient availability under our credit facility to support such supplemental bonding requirements. If we are unable to obtain the additional required bonds or assurances as requested, the BOEM may require any of our operations on federal leases to be suspended or terminated, and such action could have a material effect on our business, prospects, results of operations, financial condition, and liquidity.
Other. We maintain restricted escrow funds as required by certain contractual arrangements. At September 30, 2015, our restricted cash included $21 million related to the East Bay sale which will remain restricted until our next borrowing base redetermination and approximately $ 6.0 million in a trust for future plugging, abandonment and other decommissioning costs related to the East Bay field, which will be transferred to the buyer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t>
  </si>
  <si>
    <t>Supplemental Condensed Consolidating Financial Information</t>
  </si>
  <si>
    <t>Supplemental Condensed Consolidating Financial Information [Abstract]</t>
  </si>
  <si>
    <t>( 11 ) Supplemental Condensed Consolidating Financial Information
In connection with issuing the 8.25% Senior Notes described in Note 5 - Indebtedness, all of our existing direct and indirect domestic subsidiaries (other than immaterial subsidiaries) eac h of which is 100% owned by EPL (the “Guarantor Subsidiaries”) ,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
EPL OIL &amp; GAS, INC.
Supplemental Condensed Consolidating Balance Sheet
As of September 30 , 201 5
(UNAUDITED)
Parent
Company
Guarantor
Only
Subsidiaries
Eliminations
Consolidated
(In thousands)
ASSETS
Current assets:
Cash and cash equivalents
$
-
$
-
$
-
$
-
Trade accounts receivable - net
-
-
Intercompany receivables
-
-
Fair value of commodity derivative instruments
-
-
Restricted cash
-
-
Prepaid expenses
-
-
Total current assets
Net property and equipment
-
Restricted cash
-
-
Investment in affiliates
-
-
Other assets
-
-
Total assets
$
$
$
$
LIABILITIES AND STOCKHOLDER'S DEFICIT
Current liabilities:
Accounts payable
$
$
-
$
-
$
Due to EGC
-
-
Intercompany payables
-
-
Accrued liabilities
-
-
Asset retirement obligations
-
-
Current maturities of long-term debt
-
-
Total current liabilities
-
Long-term debt
-
-
Promissory note payable to EGC
-
-
Asset retirement obligations
-
-
Total liabilities
-
Stockholder's equity (deficit):
Preferred stock
-
-
-
-
Common stock
-
-
-
-
Additional paid-in capital
Retained earnings (accumulated deficit)
Total stockholder's equity (deficit)
Total liabilities and stockholder's equity (deficit)
$
$
$
$
EPL OIL &amp; GAS, INC.
Supplemental Condensed Consolidating Balance Sheet
As of June 30, 201 5
(AUDITED)
Parent
Company
Guarantor
Only
Subsidiaries
Eliminations
Consolidated
(In thousands)
ASSETS
Current assets:
Cash and cash equivalents
$
$
-
$
-
$
Trade accounts receivable - net
-
Intercompany receivables
-
-
Derivative financial instruments
-
-
Restricted cash
-
-
Prepaid expenses
-
-
Total current assets
Net property and equipment
-
Investment in affiliates
-
-
Other assets
-
-
Total assets
$
$
$
$
LIABILITIES AND STOCKHOLDERS’ EQUITY
Current liabilities:
Accounts payable
$
$
$
$
Due to EGC
-
-
Intercompany payables
-
-
Accrued liabilities
-
-
Asset retirement obligations
-
-
Derivative financial instruments
-
-
Current maturities of long-term debt
-
-
Total current liabilities
Long-term debt
-
-
Intercompany promissory note
-
-
Asset retirement obligations
-
-
Total liabilities
Stockholder's equity (deficit):
Preferred stock
-
-
-
-
Common stock
-
-
-
-
Additional paid-in capital
Retained earnings (accumulated deficit)
Total stockholder's equity (deficit)
Total liabilities and stockholder's equity (deficit)
$
$
$
$
EPL OIL &amp; GAS, INC.
Supplemental Condensed Consolidating Statement of Operations
Three Months Ended September 30 , 201 5
(UNAUDITED)
Parent
Company
Guarantor
Only
Subsidiaries
Eliminations
Consolidated
(In thousands)
Revenues
Oil sales
$
$
-
$
-
$
Natural gas sales
-
-
Gain on derivative instruments
-
-
Total revenues
-
-
Costs and expenses
Lease operating
-
-
Transportation
-
-
Depreciation, depletion and amortization
-
-
Accretion of asset retirement obligations
-
-
Impairment of oil and natural gas properties
-
-
General and administrative
-
-
Taxes, other than on earnings
-
-
Total costs and expenses
-
-
Income (loss) from operations
-
-
Other income (expense):
Interest income
-
-
Interest expense
-
-
Income from equity investments
-
-
-
-
Total other expense, net
-
-
Income (loss) before income taxes
-
-
Income tax expense
-
-
-
-
Net income (loss)
$
$
-
$
-
$
EPL OIL &amp; GAS, INC.
Supplemental Condensed Consolidating Statement of Operations
Three Months Ended September 30 , 201 4
(UNAUDITED)
Parent
Company
Guarantor
Only
Subsidiaries
Eliminations
Consolidated
(In thousands)
Revenues
Oil sales
$
$
$
-
$
Natural gas sales
Gain on derivative instruments
-
-
Total revenues
-
Costs and expenses
Lease operating
-
Transportation
-
Depreciation, depletion and amortization
-
Accretion of asset retirement obligations
-
Goodwill impairment
-
-
General and administrative
-
-
Taxes, other than on earnings
-
Other
-
-
Total costs and expenses
-
Income (loss) from operations
-
Other income (expense):
Interest expense
-
-
Income from equity investments
-
-
Total other expense, net
-
Income (loss) before income taxes
Income tax expense
-
Net income (loss)
$
$
$
$
EPL OIL &amp; GAS, INC.
Supplemental Condensed Consolidating Statement of Cash Flows
Three Months Ended September 30 , 201 5
(UNAUDITED)
Parent
Company
Guarantor
Only
Subsidiaries
Eliminations
Consolidated
(In thousands)
Net cash provided by operating activities
$
$
-
$
-
$
Cash flows used in investing activities:
Capital expenditures
-
-
Net cash used in investing activities
-
-
Cash flows provided by (used in) financing activities:
Payments on long-term debt
-
-
Cash restricted under revolving credit facility related to property sold
-
-
Advances from EGC
-
-
Net cash used in financing activities
-
-
Net decrease in cash and cash equivalents
-
-
Cash and cash equivalents at beginning of period
-
-
Cash and cash equivalents at end of period
$
-
$
-
$
-
$
-
EPL OIL &amp; GAS, INC.
Supplemental Condensed Consolidating Statement of Cash Flows
Three Months Ended September 30 , 201 4
(UNAUDITED)
Parent
Company
Guarantor
Only
Subsidiaries
Eliminations
Consolidated
(In thousands)
Net cash provided by operating activities
$
$
$
-
$
Cash flows used in investing activities:
Property acquisitions
-
-
Capital expenditures
-
Other property and equipment additions
-
-
Net cash used in investing activities
-
Cash flows provided by financing activities:
Advances from EGC
-
-
Net cash provided by financing activities
-
-
Net decrease in cash and cash equivalents
-
-
Cash and cash equivalents at beginning of period
-
-
Cash and cash equivalents at end of period
$
$
-
$
-
$</t>
  </si>
  <si>
    <t>Organization and Summary of Significant Accounting Policies (Policy)</t>
  </si>
  <si>
    <t>Nature of Operations</t>
  </si>
  <si>
    <t xml:space="preserve">Nature of Operations. EPL Oil &amp; Gas, Inc. (referred to herein as “we,” “our,” “us,” “EPL” or “the Company”) was incorporated as a Delaware corporation on January 29, 1998 and is a wholly-owned subsidiary of Energy XXI Gulf Coast, Inc. (“EGC”), a Delaware corporation and an indirect wholly-owned subsidiary of Energy XXI Ltd, an exempted company under the laws of Bermuda and our ultimate parent company (“Energy XXI” or “parent”). We operate as an independent oil and natural gas exploration and production company with our current operations concentrated in the U.S. Gulf of Mexico shelf (the “GoM shelf”) focusing on state and federal waters offshore Louisiana, which we consider our core area. </t>
  </si>
  <si>
    <t>Principles of Consolidation and Reporting</t>
  </si>
  <si>
    <t xml:space="preserve">Principles of Consolidation and Reporting. The accompanying consolidated financial statements include the accounts of EPL and its wholly-owned subsidiaries and have been prepared in accordance with accounting principles generally accepted in the U.S. (“U.S. GAAP”). All significant intercompany transactions are eliminated in consolidation. Our interest in oil and natural gas exploration and production ventures and partnerships are proportionately consolidated. </t>
  </si>
  <si>
    <t>Interim Financial Statements</t>
  </si>
  <si>
    <t xml:space="preserve">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our 2015 Annual Report. </t>
  </si>
  <si>
    <t>Use of Estimates</t>
  </si>
  <si>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Recent Accounting Pronouncements</t>
  </si>
  <si>
    <t xml:space="preserve">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In September 2015, the FASB issued ASU No. 2015-16, Business Combinations (Topic 805) – Simplifying the Accounting for Measurement-Period Adjustments (“ASU 2015-16”). ASU 2015-16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is effective for public entities for annual periods beginning after December 15, 2015, and interim periods within those annual reporting periods. Early adoption is permitted for financial statements that have not been previously issued. The guidance will be applied prospectively. We are currently evaluating the provisions of ASU 2015-16 and assessing the impact, if any, it may have on our consolidated financial statements. </t>
  </si>
  <si>
    <t>Property and Equipment (Tables)</t>
  </si>
  <si>
    <t>The following table summarizes our property and equipment.
September 30, 2015
June 30, 2015
(In thousands)
Proved oil and natural gas properties
$
$
Unevaluated oil and natural gas properties
Other
Less: accumulated depreciation, depletion, amortization and impairment
Total property and equipment, net of accumulated depreciation, depletion, amortization and impairment
$
$</t>
  </si>
  <si>
    <t>Asset Retirement Obligations (Tables)</t>
  </si>
  <si>
    <t>Schedule of Changes in Asset Retirement Obligations</t>
  </si>
  <si>
    <t>The following table reconciles the changes to our asset retirement obligations.
Three Months Ended September 30,
2015
(in thousands)
Beginning of period total
$
Accretion expense
Liabilities incurred
Liabilities settled
End of period total
Less: End of period, current portion
End of period, noncurrent portion
$</t>
  </si>
  <si>
    <t>Indebtedness (Tables)</t>
  </si>
  <si>
    <t>Schedule of Indebtedness</t>
  </si>
  <si>
    <t>The following table sets forth our indebtedness.
September 30,
June 30,
2015
2015
(In thousands)
8.25% senior notes due 2018
$
$
Revolving credit sub-facility
Derivative instruments premium financing
Total debt
Less current maturities
Long term debt
Promissory note payable to EGC
Noncurrent portion of indebtedness
$
$</t>
  </si>
  <si>
    <t>Interest Expense</t>
  </si>
  <si>
    <t>For the three months ended September 30, 2015 and 2014, interest expense consisted of the following:
Three Months Ended
September 30,
2015
2014
(In thousands)
8.25% senior notes due 2018
$
$
Amortization of fair value premium - 8.25% senior notes
Revolving credit sub-facility
Promissory note payable to EGC
-
Derivative instruments premium financing and other
$
$</t>
  </si>
  <si>
    <t>Derivative Financial Instruments (Tables)</t>
  </si>
  <si>
    <t>Schedule of Derivative Instruments Outstanding</t>
  </si>
  <si>
    <t>The following table sets forth our derivative instrument s outstanding as of September 30, 2015.
Oil Contracts
Weighted Average Contract Price
Volume
Sub
Remaining Contract Term
Type of Contract
Index
(MBbls)
Floor
Floor
Ceiling
October 2015 - December 2015
Three-Way Collars
ARGUS-LLS
1,012
$ 32.73
$ 45.00
$ 75.45
Gas Contracts
Swap Fixed
Volume
Price
Remaining Contract Term
Type of Contract
Index
(MMBtu)
(4/Mmbtu)
October 2015 - December 2015
Fixed Price Swaps
NYMEX-HH
369
$ 4.31</t>
  </si>
  <si>
    <t>Components of Gain (Loss) on Derivative Instruments</t>
  </si>
  <si>
    <t>The effect of derivative financial instruments on our consolidated statements of operations was as follows:
Three Months Ended
September 30,
Gain (loss) on derivative financial instruments
2015
2014
Cash settlements, net of purchased put premium amortization
$
$
Change in fair value
Total gain on derivative financial instruments
$
$</t>
  </si>
  <si>
    <t>Fair Value Measurements (Tables)</t>
  </si>
  <si>
    <t>Schedule of Fair Value Measurements of Assets and Liabilities</t>
  </si>
  <si>
    <t>During the three months ended September 30, 2015, we did not have any transfers from or to Level 3. The following table sets forth our financial assets and liabilities that are accounted for at fair value on a recurring basis.
September 30,
June 30,
2015
2015
(in thousands)
Assets
Derivative financial instruments
Current
$
$
Total derivative financial instruments subject to enforceable netting agreement
Gross amounts offset in consolidated balance sheets
-
Net amounts presented in consolidated balance sheets
$
$
Liabilities
Derivative financial instruments
Current
$
$
Total derivative financial instruments subject to enforceable netting agreement
Gross amounts offset in consolidated balance sheets
-
Net amounts presented in consolidated balance sheets
$
-
$</t>
  </si>
  <si>
    <t>Schedule of Carrying Values and Estimated Fair Values of Debt Instruments</t>
  </si>
  <si>
    <t>September 30, 2015
June 30, 2015
(In thousands)
Carrying Value
Estimated Fair Value
Carrying Value
Estimated Fair Value
8.25% senior notes
$
$
$
$
Revolving credit sub-facility
Promissory note payable to EGC
Total
$
$
$
$</t>
  </si>
  <si>
    <t>Supplemental Condensed Consolidating Financial Information (Tables)</t>
  </si>
  <si>
    <t>Supplemental Condensed Consolidating Balance Sheet</t>
  </si>
  <si>
    <t>EPL OIL &amp; GAS, INC.
Supplemental Condensed Consolidating Balance Sheet
As of September 30 , 201 5
(UNAUDITED)
Parent
Company
Guarantor
Only
Subsidiaries
Eliminations
Consolidated
(In thousands)
ASSETS
Current assets:
Cash and cash equivalents
$
-
$
-
$
-
$
-
Trade accounts receivable - net
-
-
Intercompany receivables
-
-
Fair value of commodity derivative instruments
-
-
Restricted cash
-
-
Prepaid expenses
-
-
Total current assets
Net property and equipment
-
Restricted cash
-
-
Investment in affiliates
-
-
Other assets
-
-
Total assets
$
$
$
$
LIABILITIES AND STOCKHOLDER'S DEFICIT
Current liabilities:
Accounts payable
$
$
-
$
-
$
Due to EGC
-
-
Intercompany payables
-
-
Accrued liabilities
-
-
Asset retirement obligations
-
-
Current maturities of long-term debt
-
-
Total current liabilities
-
Long-term debt
-
-
Promissory note payable to EGC
-
-
Asset retirement obligations
-
-
Total liabilities
-
Stockholder's equity (deficit):
Preferred stock
-
-
-
-
Common stock
-
-
-
-
Additional paid-in capital
Retained earnings (accumulated deficit)
Total stockholder's equity (deficit)
Total liabilities and stockholder's equity (deficit)
$
$
$
$
EPL OIL &amp; GAS, INC.
Supplemental Condensed Consolidating Balance Sheet
As of June 30, 201 5
(AUDITED)
Parent
Company
Guarantor
Only
Subsidiaries
Eliminations
Consolidated
(In thousands)
ASSETS
Current assets:
Cash and cash equivalents
$
$
-
$
-
$
Trade accounts receivable - net
-
Intercompany receivables
-
-
Derivative financial instruments
-
-
Restricted cash
-
-
Prepaid expenses
-
-
Total current assets
Net property and equipment
-
Investment in affiliates
-
-
Other assets
-
-
Total assets
$
$
$
$
LIABILITIES AND STOCKHOLDERS’ EQUITY
Current liabilities:
Accounts payable
$
$
$
$
Due to EGC
-
-
Intercompany payables
-
-
Accrued liabilities
-
-
Asset retirement obligations
-
-
Derivative financial instruments
-
-
Current maturities of long-term debt
-
-
Total current liabilities
Long-term debt
-
-
Intercompany promissory note
-
-
Asset retirement obligations
-
-
Total liabilities
Stockholder's equity (deficit):
Preferred stock
-
-
-
-
Common stock
-
-
-
-
Additional paid-in capital
Retained earnings (accumulated deficit)
Total stockholder's equity (deficit)
Total liabilities and stockholder's equity (deficit)
$
$
$
$</t>
  </si>
  <si>
    <t>Supplemental Condensed Consolidating Statement of Operations</t>
  </si>
  <si>
    <t>EPL OIL &amp; GAS, INC.
Supplemental Condensed Consolidating Statement of Operations
Three Months Ended September 30 , 201 5
(UNAUDITED)
Parent
Company
Guarantor
Only
Subsidiaries
Eliminations
Consolidated
(In thousands)
Revenues
Oil sales
$
$
-
$
-
$
Natural gas sales
-
-
Gain on derivative instruments
-
-
Total revenues
-
-
Costs and expenses
Lease operating
-
-
Transportation
-
-
Depreciation, depletion and amortization
-
-
Accretion of asset retirement obligations
-
-
Impairment of oil and natural gas properties
-
-
General and administrative
-
-
Taxes, other than on earnings
-
-
Total costs and expenses
-
-
Income (loss) from operations
-
-
Other income (expense):
Interest income
-
-
Interest expense
-
-
Income from equity investments
-
-
-
-
Total other expense, net
-
-
Income (loss) before income taxes
-
-
Income tax expense
-
-
-
-
Net income (loss)
$
$
-
$
-
$
EPL OIL &amp; GAS, INC.
Supplemental Condensed Consolidating Statement of Operations
Three Months Ended September 30 , 201 4
(UNAUDITED)
Parent
Company
Guarantor
Only
Subsidiaries
Eliminations
Consolidated
(In thousands)
Revenues
Oil sales
$
$
$
-
$
Natural gas sales
Gain on derivative instruments
-
-
Total revenues
-
Costs and expenses
Lease operating
-
Transportation
-
Depreciation, depletion and amortization
-
Accretion of asset retirement obligations
-
Goodwill impairment
-
-
General and administrative
-
-
Taxes, other than on earnings
-
Other
-
-
Total costs and expenses
-
Income (loss) from operations
-
Other income (expense):
Interest expense
-
-
Income from equity investments
-
-
Total other expense, net
-
Income (loss) before income taxes
Income tax expense
-
Net income (loss)
$
$
$
$</t>
  </si>
  <si>
    <t>Supplemental Condensed Consolidating Statement of Cash Flows</t>
  </si>
  <si>
    <t>EPL OIL &amp; GAS, INC.
Supplemental Condensed Consolidating Statement of Cash Flows
Three Months Ended September 30 , 201 5
(UNAUDITED)
Parent
Company
Guarantor
Only
Subsidiaries
Eliminations
Consolidated
(In thousands)
Net cash provided by operating activities
$
$
-
$
-
$
Cash flows used in investing activities:
Capital expenditures
-
-
Net cash used in investing activities
-
-
Cash flows provided by (used in) financing activities:
Payments on long-term debt
-
-
Cash restricted under revolving credit facility related to property sold
-
-
Advances from EGC
-
-
Net cash used in financing activities
-
-
Net decrease in cash and cash equivalents
-
-
Cash and cash equivalents at beginning of period
-
-
Cash and cash equivalents at end of period
$
-
$
-
$
-
$
-
EPL OIL &amp; GAS, INC.
Supplemental Condensed Consolidating Statement of Cash Flows
Three Months Ended September 30 , 201 4
(UNAUDITED)
Parent
Company
Guarantor
Only
Subsidiaries
Eliminations
Consolidated
(In thousands)
Net cash provided by operating activities
$
$
$
-
$
Cash flows used in investing activities:
Property acquisitions
-
-
Capital expenditures
-
Other property and equipment additions
-
-
Net cash used in investing activities
-
Cash flows provided by financing activities:
Advances from EGC
-
-
Net cash provided by financing activities
-
-
Net decrease in cash and cash equivalents
-
-
Cash and cash equivalents at beginning of period
-
-
Cash and cash equivalents at end of period
$
$
-
$
-
$</t>
  </si>
  <si>
    <t>Pushdown Accounting and Goodwill (Narrative) (Details) $ / shares in Units, $ in Thousands</t>
  </si>
  <si>
    <t>Jun. 03, 2014$ / shares</t>
  </si>
  <si>
    <t>Sep. 30, 2015segment$ / shares</t>
  </si>
  <si>
    <t>Sep. 30, 2014USD ($)</t>
  </si>
  <si>
    <t>Jun. 30, 2015$ / shares</t>
  </si>
  <si>
    <t>Number of reporting units | segment</t>
  </si>
  <si>
    <t>Goodwill impairment | $</t>
  </si>
  <si>
    <t>Goodwill | $</t>
  </si>
  <si>
    <t>Parent Company [Member]</t>
  </si>
  <si>
    <t>EPL Oil &amp; Gas Inc [Member]</t>
  </si>
  <si>
    <t>Aggregate consideration paid in acquirer stock</t>
  </si>
  <si>
    <t>35.00%</t>
  </si>
  <si>
    <t>Aggregate consideration paid in cash</t>
  </si>
  <si>
    <t>65.00%</t>
  </si>
  <si>
    <t>Property and Equipment (Narrative) (Details) $ in Thousands</t>
  </si>
  <si>
    <t>Sep. 30, 2015USD ($)</t>
  </si>
  <si>
    <t>Property and Equipment (Schedule of Property and Equipment) (Details) - USD ($) $ in Thousands</t>
  </si>
  <si>
    <t>Proved oil and natural gas properties</t>
  </si>
  <si>
    <t>Unevaluated oil and natural gas properties</t>
  </si>
  <si>
    <t>Less: accumulated depreciation, depletion and amortization</t>
  </si>
  <si>
    <t>Net property and equipment</t>
  </si>
  <si>
    <t>Asset Retirement Obligations (Schedule of Changes in Asset Retirement Obligations) (Details) - USD ($) $ in Thousands</t>
  </si>
  <si>
    <t>Beginning of period total</t>
  </si>
  <si>
    <t>Accretion expense</t>
  </si>
  <si>
    <t>Liabilities incurred</t>
  </si>
  <si>
    <t>Liabilities settled</t>
  </si>
  <si>
    <t>End of period total</t>
  </si>
  <si>
    <t>Less: Current portion</t>
  </si>
  <si>
    <t>End of period, noncurrent portion</t>
  </si>
  <si>
    <t>Indebtedness (Narrative) (Details)</t>
  </si>
  <si>
    <t>Jul. 31, 2015USD ($)</t>
  </si>
  <si>
    <t>Jul. 14, 2015USD ($)</t>
  </si>
  <si>
    <t>Mar. 12, 2015USD ($)</t>
  </si>
  <si>
    <t>Jun. 03, 2014USD ($)</t>
  </si>
  <si>
    <t>Oct. 31, 2015USD ($)</t>
  </si>
  <si>
    <t>Jun. 30, 2015USD ($)</t>
  </si>
  <si>
    <t>Debt Instrument [Line Items]</t>
  </si>
  <si>
    <t>Carrying value of debt</t>
  </si>
  <si>
    <t>Derivative instrument premium financing outstanding</t>
  </si>
  <si>
    <t>Derivative discount rate</t>
  </si>
  <si>
    <t>2.50%</t>
  </si>
  <si>
    <t>Total debt outstanding</t>
  </si>
  <si>
    <t>Revolving Credit Sub-Facility [Member]</t>
  </si>
  <si>
    <t>Debt maturity date</t>
  </si>
  <si>
    <t>Apr. 9,
		2018</t>
  </si>
  <si>
    <t>Required deposit amount as a result of default</t>
  </si>
  <si>
    <t>Revolving Credit Sub-Facility [Member] | Eleventh Amendment as of July 31, 2015 [Member]</t>
  </si>
  <si>
    <t>Debt instrument, change in maturity date</t>
  </si>
  <si>
    <t>210 days</t>
  </si>
  <si>
    <t>Applicable commitment fee, percentage</t>
  </si>
  <si>
    <t>0.50%</t>
  </si>
  <si>
    <t>Percentage of secured mortgage</t>
  </si>
  <si>
    <t>85.00%</t>
  </si>
  <si>
    <t>Threshold requirement for oil and gas properties required to be secured by mortgages</t>
  </si>
  <si>
    <t>90.00%</t>
  </si>
  <si>
    <t>Minimum required liquidity</t>
  </si>
  <si>
    <t>Reduction in borrowing base due to amendment</t>
  </si>
  <si>
    <t>Current borrowing base</t>
  </si>
  <si>
    <t>Revolving Credit Sub-Facility [Member] | Eleventh Amendment as of July 31, 2015 [Member] | EPL Oil &amp; Gas Inc [Member]</t>
  </si>
  <si>
    <t>Minimum [Member] | Revolving Credit Sub-Facility [Member] | Eleventh Amendment as of July 31, 2015 [Member]</t>
  </si>
  <si>
    <t>Current ratio</t>
  </si>
  <si>
    <t>Minimum [Member] | Revolving Credit Sub-Facility [Member] | Eleventh Amendment as of July 31, 2015 [Member] | Market Rate Applies [Member]</t>
  </si>
  <si>
    <t>Applicable margin above LIBOR or the base rate</t>
  </si>
  <si>
    <t>2.75%</t>
  </si>
  <si>
    <t>Maximum [Member] | Revolving Credit Sub-Facility [Member] | Eleventh Amendment as of July 31, 2015 [Member]</t>
  </si>
  <si>
    <t>Secured debt leverage ratio</t>
  </si>
  <si>
    <t>Maximum [Member] | Revolving Credit Sub-Facility [Member] | Eleventh Amendment as of July 31, 2015 [Member] | Market Rate Applies [Member]</t>
  </si>
  <si>
    <t>3.75%</t>
  </si>
  <si>
    <t>Maximum [Member] | Revolving Credit Sub-Facility [Member] | Eleventh Amendment as of July 31, 2015 [Member] | Notes Remain Outstanding [Member]</t>
  </si>
  <si>
    <t>Total leverage ratio</t>
  </si>
  <si>
    <t>Maximum [Member] | Revolving Credit Sub-Facility [Member] | Eleventh Amendment as of July 31, 2015 [Member] | Notes No Longer Outstanding [Member]</t>
  </si>
  <si>
    <t>8.25% Notes Due 2018 [Member]</t>
  </si>
  <si>
    <t>Senior notes, face amount</t>
  </si>
  <si>
    <t>Senior notes, stated percentage</t>
  </si>
  <si>
    <t>8.25%</t>
  </si>
  <si>
    <t>Debt issuance date</t>
  </si>
  <si>
    <t>Feb. 14,
		2011</t>
  </si>
  <si>
    <t>Feb. 15,
		2018</t>
  </si>
  <si>
    <t>Effective interest rate</t>
  </si>
  <si>
    <t>5.80%</t>
  </si>
  <si>
    <t>8.25% Notes Due 2018 [Member] | Subsequent Event [Member]</t>
  </si>
  <si>
    <t>Debt instrument, repurchased face amount</t>
  </si>
  <si>
    <t>Proceeds from (repayments of) notes payable</t>
  </si>
  <si>
    <t>Gain (loss) on repurchase of debt instrument</t>
  </si>
  <si>
    <t>11.0% Notes Due 2020 [Member]</t>
  </si>
  <si>
    <t>11.00%</t>
  </si>
  <si>
    <t>Mar. 15,
		2020</t>
  </si>
  <si>
    <t>10% Promissory Note Due 2018 [Member]</t>
  </si>
  <si>
    <t>10.00%</t>
  </si>
  <si>
    <t>Mar. 12,
		2015</t>
  </si>
  <si>
    <t>Oct. 9,
		2018</t>
  </si>
  <si>
    <t>Federal Funds Rate [Member] | Minimum [Member] | Revolving Credit Sub-Facility [Member] | Eleventh Amendment as of July 31, 2015 [Member]</t>
  </si>
  <si>
    <t>1.75%</t>
  </si>
  <si>
    <t>Federal Funds Rate [Member] | Maximum [Member] | Revolving Credit Sub-Facility [Member] | Eleventh Amendment as of July 31, 2015 [Member]</t>
  </si>
  <si>
    <t>Indebtedness (Schedule of Indebtedness) (Details) - USD ($) $ in Thousands</t>
  </si>
  <si>
    <t>Jul. 31, 2015</t>
  </si>
  <si>
    <t>Jun. 03, 2014</t>
  </si>
  <si>
    <t>Total indebtedness</t>
  </si>
  <si>
    <t>Less: current maturities</t>
  </si>
  <si>
    <t>Noncurrent portion of indebtedness including promissory note</t>
  </si>
  <si>
    <t>Derivative Instruments Premium Financing [Member]</t>
  </si>
  <si>
    <t>Indebtedness (Interest Expense) (Details) - USD ($) $ in Thousands</t>
  </si>
  <si>
    <t>Premium Amortization [Member] | 8.25% Notes Due 2018 [Member]</t>
  </si>
  <si>
    <t>Derivative Financial Instruments (Narrative) (Details) $ in Thousands</t>
  </si>
  <si>
    <t>Deposits for collateral with counterparties</t>
  </si>
  <si>
    <t>Derivative Financial Instruments (Schedule of Derivative Instruments Outstanding) (Details) - October 2015 to December 2015 [Member]</t>
  </si>
  <si>
    <t>Sep. 30, 2015MMBTU$ / MMBTU$ / bblMMBbls</t>
  </si>
  <si>
    <t>NYMEX-HH [Member] | Gas Contract [Member] | Fixed Price Swaps [Member]</t>
  </si>
  <si>
    <t>Derivative [Line Items]</t>
  </si>
  <si>
    <t>Volume, Gas Contracts | MMBTU</t>
  </si>
  <si>
    <t>Average Swap Price | $ / MMBTU</t>
  </si>
  <si>
    <t>Argus LLS [Member] | Oil Contract [Member] | Three-Way Collars [Member]</t>
  </si>
  <si>
    <t>Volume, Oil Contracts | MMBbls</t>
  </si>
  <si>
    <t>Sub Floor</t>
  </si>
  <si>
    <t>Floor</t>
  </si>
  <si>
    <t>Ceiling</t>
  </si>
  <si>
    <t>Derivative Financial Instruments (Components of Gain (Loss) on Derivative Instruments) (Details) - USD ($) $ in Thousands</t>
  </si>
  <si>
    <t>Derivative Instruments, Gain (Loss) [Line Items]</t>
  </si>
  <si>
    <t>Cash settlements, net of purchased put premium</t>
  </si>
  <si>
    <t>Change in fair value</t>
  </si>
  <si>
    <t>Realized mark to market loss</t>
  </si>
  <si>
    <t>Gas Contract [Member]</t>
  </si>
  <si>
    <t>Fair Value Measurements (Schedule of Fair Value Measurements of Assets and Liabilities) (Details) - USD ($) $ in Thousands</t>
  </si>
  <si>
    <t>Assets:</t>
  </si>
  <si>
    <t>Derivative financial instruments, Current</t>
  </si>
  <si>
    <t>Total derivative financial instruments subject to enforceable netting agreement</t>
  </si>
  <si>
    <t>Gross amounts offset in balance sheet</t>
  </si>
  <si>
    <t>Net amounts present in the balance sheet</t>
  </si>
  <si>
    <t>Liabilities:</t>
  </si>
  <si>
    <t>Net amounts presented in consolidated balance sheets</t>
  </si>
  <si>
    <t>Fair Value Measurements (Schedule of Carrying Values and Estimated Fair Values of Debt Instruments) (Details) - USD ($) $ in Thousands</t>
  </si>
  <si>
    <t>Carrying Value</t>
  </si>
  <si>
    <t>Estimated Fair Value</t>
  </si>
  <si>
    <t>Maximum debt redemption rate</t>
  </si>
  <si>
    <t>Revolving Credit Sub-Facility [Member] | Intercompany Promissory Note [Member]</t>
  </si>
  <si>
    <t>Income Taxes (Narrative) (Details)</t>
  </si>
  <si>
    <t>Percentage of Energy XXI's ownership interest</t>
  </si>
  <si>
    <t>100.00%</t>
  </si>
  <si>
    <t>Estimated annual effective tax expense/(benefit) rate</t>
  </si>
  <si>
    <t>0.00%</t>
  </si>
  <si>
    <t>Actual effective tax expense/(benefit) rate</t>
  </si>
  <si>
    <t>Statutory federal income tax rate</t>
  </si>
  <si>
    <t>Related Party Transactions (Narrative) (Details) - USD ($)</t>
  </si>
  <si>
    <t>Mar. 12, 2015</t>
  </si>
  <si>
    <t>Related Party Transaction [Line Items]</t>
  </si>
  <si>
    <t>Related party cost included in general and administrative expenses</t>
  </si>
  <si>
    <t>Energy XXI LTD [Member]</t>
  </si>
  <si>
    <t>Related party costs</t>
  </si>
  <si>
    <t>Commitments and Contingencies (Narrative) (Details) - USD ($) $ in Thousands</t>
  </si>
  <si>
    <t>Nov. 15, 2015</t>
  </si>
  <si>
    <t>Apr. 30, 2015</t>
  </si>
  <si>
    <t>Loss Contingencies [Line Items]</t>
  </si>
  <si>
    <t>Performance bonds</t>
  </si>
  <si>
    <t>Supplemental bonding required by Bureau of Ocean Energy Management.</t>
  </si>
  <si>
    <t>Bureau of Ocean Management, Supplemental bonding payment, terms</t>
  </si>
  <si>
    <t>whereby operators may seek payment of estimated costs of decommissioning obligations owed under a "tailored plan" that is approved by the BOEM and would require payment of the supplemental bonding amount in three approximately equal installments of one-third each, by no later than 120, 240 and 360 calendar days, respectively, from the date of BOEM approval of the tailored plan.</t>
  </si>
  <si>
    <t>Supplemental bonds provided to BOEM</t>
  </si>
  <si>
    <t>Restricted escrow funds' trust</t>
  </si>
  <si>
    <t>Predecessor Third Party Assignors Including Certain State Regulatory Bodies [Member]</t>
  </si>
  <si>
    <t>Scenario, Forecast [Member]</t>
  </si>
  <si>
    <t>Percentage of lease interest directed for bonding requirement</t>
  </si>
  <si>
    <t>East Bay Sale [Member]</t>
  </si>
  <si>
    <t>Escrow deposit</t>
  </si>
  <si>
    <t>Lease Bonds [Member]</t>
  </si>
  <si>
    <t>Supplemental Condensed Consolidating Financial Information (Narrative) (Details)</t>
  </si>
  <si>
    <t>Percentage of ownership interest</t>
  </si>
  <si>
    <t>Supplemental Condensed Consolidating Financial Information (Supplemental Condensed Consolidating Balance Sheet) (Details) - USD ($) $ in Thousands</t>
  </si>
  <si>
    <t>Jun. 30, 2014</t>
  </si>
  <si>
    <t>Goodwill</t>
  </si>
  <si>
    <t>Other assets</t>
  </si>
  <si>
    <t>Accrued expenses</t>
  </si>
  <si>
    <t>Preferred stock</t>
  </si>
  <si>
    <t>Common stock</t>
  </si>
  <si>
    <t>Total stockholders' equity</t>
  </si>
  <si>
    <t>Investment in affiliates</t>
  </si>
  <si>
    <t>Intercompany payables</t>
  </si>
  <si>
    <t>Guarantor Subsidiaries [Member]</t>
  </si>
  <si>
    <t>Intercompany receivables</t>
  </si>
  <si>
    <t>Consolidation, Eliminations [Member]</t>
  </si>
  <si>
    <t>Supplemental Condensed Consolidating Financial Information (Supplemental Condensed Consolidating Statement of Operations) (Details) - USD ($) $ in Thousands</t>
  </si>
  <si>
    <t>Income from operations</t>
  </si>
  <si>
    <t>Income (loss) from equity investments</t>
  </si>
  <si>
    <t>Supplemental Condensed Consolidating Financial Information (Supplemental Condensed Consolidating Statement of Cash Flows) (Details) - USD ($) $ in Thousands</t>
  </si>
  <si>
    <t>Net increase in cash and cash equival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750199</v>
      </c>
    </row>
    <row r="6" spans="1:2">
      <c r="A6" s="4" t="s">
        <v>7</v>
      </c>
      <c r="B6" s="4" t="s">
        <v>8</v>
      </c>
    </row>
    <row r="7" spans="1:2">
      <c r="A7" s="4" t="s">
        <v>9</v>
      </c>
      <c r="B7" s="4" t="s">
        <v>10</v>
      </c>
    </row>
    <row r="8" spans="1:2">
      <c r="A8" s="4" t="s">
        <v>11</v>
      </c>
      <c r="B8" s="4" t="s">
        <v>12</v>
      </c>
    </row>
    <row r="9" spans="1:2">
      <c r="A9" s="4" t="s">
        <v>13</v>
      </c>
      <c r="B9" s="5" t="n">
        <v>2016</v>
      </c>
    </row>
    <row r="10" spans="1:2">
      <c r="A10" s="4" t="s">
        <v>14</v>
      </c>
      <c r="B10" s="6" t="s">
        <v>15</v>
      </c>
    </row>
    <row r="11" spans="1:2">
      <c r="A11" s="4" t="s">
        <v>16</v>
      </c>
      <c r="B11" s="4" t="s">
        <v>17</v>
      </c>
    </row>
    <row r="12" spans="1:2">
      <c r="A12" s="4" t="s">
        <v>18</v>
      </c>
      <c r="B12" s="4" t="s">
        <v>19</v>
      </c>
    </row>
    <row r="13" spans="1:2">
      <c r="A13" s="4" t="s">
        <v>20</v>
      </c>
      <c r="B13" s="5" t="n">
        <v>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153</v>
      </c>
      <c r="B1" s="2" t="s">
        <v>1</v>
      </c>
    </row>
    <row r="2" spans="1:2">
      <c r="B2" s="2" t="s">
        <v>24</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4</v>
      </c>
    </row>
    <row r="3" spans="1:2">
      <c r="A3" s="3" t="s">
        <v>127</v>
      </c>
    </row>
    <row r="4" spans="1:2">
      <c r="A4" s="4" t="s">
        <v>126</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4</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C3" s="7" t="n">
        <v>217</v>
      </c>
    </row>
    <row r="4" spans="1:3">
      <c r="A4" s="4" t="s">
        <v>28</v>
      </c>
      <c r="B4" s="7" t="n">
        <v>55146</v>
      </c>
      <c r="C4" s="5" t="n">
        <v>71323</v>
      </c>
    </row>
    <row r="5" spans="1:3">
      <c r="A5" s="4" t="s">
        <v>29</v>
      </c>
      <c r="B5" s="5" t="n">
        <v>1970</v>
      </c>
      <c r="C5" s="5" t="n">
        <v>888</v>
      </c>
    </row>
    <row r="6" spans="1:3">
      <c r="A6" s="4" t="s">
        <v>30</v>
      </c>
      <c r="B6" s="5" t="n">
        <v>6025</v>
      </c>
      <c r="C6" s="5" t="n">
        <v>6024</v>
      </c>
    </row>
    <row r="7" spans="1:3">
      <c r="A7" s="4" t="s">
        <v>31</v>
      </c>
      <c r="B7" s="5" t="n">
        <v>1523</v>
      </c>
      <c r="C7" s="5" t="n">
        <v>1831</v>
      </c>
    </row>
    <row r="8" spans="1:3">
      <c r="A8" s="4" t="s">
        <v>32</v>
      </c>
      <c r="B8" s="5" t="n">
        <v>64664</v>
      </c>
      <c r="C8" s="5" t="n">
        <v>80283</v>
      </c>
    </row>
    <row r="9" spans="1:3">
      <c r="A9" s="4" t="s">
        <v>33</v>
      </c>
      <c r="B9" s="5" t="n">
        <v>1053954</v>
      </c>
      <c r="C9" s="5" t="n">
        <v>1415025</v>
      </c>
    </row>
    <row r="10" spans="1:3">
      <c r="A10" s="4" t="s">
        <v>30</v>
      </c>
      <c r="B10" s="5" t="n">
        <v>21008</v>
      </c>
    </row>
    <row r="11" spans="1:3">
      <c r="A11" s="4" t="s">
        <v>34</v>
      </c>
      <c r="B11" s="5" t="n">
        <v>947</v>
      </c>
      <c r="C11" s="5" t="n">
        <v>1039</v>
      </c>
    </row>
    <row r="12" spans="1:3">
      <c r="A12" s="4" t="s">
        <v>35</v>
      </c>
      <c r="B12" s="5" t="n">
        <v>1140573</v>
      </c>
      <c r="C12" s="5" t="n">
        <v>1496347</v>
      </c>
    </row>
    <row r="13" spans="1:3">
      <c r="A13" s="3" t="s">
        <v>36</v>
      </c>
    </row>
    <row r="14" spans="1:3">
      <c r="A14" s="4" t="s">
        <v>37</v>
      </c>
      <c r="B14" s="5" t="n">
        <v>42797</v>
      </c>
      <c r="C14" s="5" t="n">
        <v>24548</v>
      </c>
    </row>
    <row r="15" spans="1:3">
      <c r="A15" s="4" t="s">
        <v>38</v>
      </c>
      <c r="B15" s="5" t="n">
        <v>190401</v>
      </c>
      <c r="C15" s="5" t="n">
        <v>170728</v>
      </c>
    </row>
    <row r="16" spans="1:3">
      <c r="A16" s="4" t="s">
        <v>39</v>
      </c>
      <c r="B16" s="5" t="n">
        <v>71550</v>
      </c>
      <c r="C16" s="5" t="n">
        <v>95981</v>
      </c>
    </row>
    <row r="17" spans="1:3">
      <c r="A17" s="4" t="s">
        <v>40</v>
      </c>
      <c r="B17" s="5" t="n">
        <v>15839</v>
      </c>
      <c r="C17" s="5" t="n">
        <v>38056</v>
      </c>
    </row>
    <row r="18" spans="1:3">
      <c r="A18" s="4" t="s">
        <v>29</v>
      </c>
      <c r="C18" s="5" t="n">
        <v>1057</v>
      </c>
    </row>
    <row r="19" spans="1:3">
      <c r="A19" s="4" t="s">
        <v>41</v>
      </c>
      <c r="B19" s="5" t="n">
        <v>1684</v>
      </c>
      <c r="C19" s="5" t="n">
        <v>3364</v>
      </c>
    </row>
    <row r="20" spans="1:3">
      <c r="A20" s="4" t="s">
        <v>42</v>
      </c>
      <c r="B20" s="5" t="n">
        <v>322271</v>
      </c>
      <c r="C20" s="5" t="n">
        <v>333734</v>
      </c>
    </row>
    <row r="21" spans="1:3">
      <c r="A21" s="4" t="s">
        <v>43</v>
      </c>
      <c r="B21" s="5" t="n">
        <v>686018</v>
      </c>
      <c r="C21" s="5" t="n">
        <v>689459</v>
      </c>
    </row>
    <row r="22" spans="1:3">
      <c r="A22" s="4" t="s">
        <v>44</v>
      </c>
      <c r="B22" s="5" t="n">
        <v>325000</v>
      </c>
      <c r="C22" s="5" t="n">
        <v>325000</v>
      </c>
    </row>
    <row r="23" spans="1:3">
      <c r="A23" s="4" t="s">
        <v>40</v>
      </c>
      <c r="B23" s="5" t="n">
        <v>196004</v>
      </c>
      <c r="C23" s="5" t="n">
        <v>202306</v>
      </c>
    </row>
    <row r="24" spans="1:3">
      <c r="A24" s="4" t="s">
        <v>45</v>
      </c>
      <c r="B24" s="7" t="n">
        <v>1529293</v>
      </c>
      <c r="C24" s="7" t="n">
        <v>1550499</v>
      </c>
    </row>
    <row r="25" spans="1:3">
      <c r="A25" s="4" t="s">
        <v>46</v>
      </c>
      <c r="B25" s="4" t="s">
        <v>47</v>
      </c>
      <c r="C25" s="4" t="s">
        <v>47</v>
      </c>
    </row>
    <row r="26" spans="1:3">
      <c r="A26" s="3" t="s">
        <v>48</v>
      </c>
    </row>
    <row r="27" spans="1:3">
      <c r="A27" s="4" t="s">
        <v>49</v>
      </c>
      <c r="B27" s="4" t="s">
        <v>47</v>
      </c>
      <c r="C27" s="4" t="s">
        <v>47</v>
      </c>
    </row>
    <row r="28" spans="1:3">
      <c r="A28" s="4" t="s">
        <v>50</v>
      </c>
      <c r="B28" s="4" t="s">
        <v>47</v>
      </c>
      <c r="C28" s="4" t="s">
        <v>47</v>
      </c>
    </row>
    <row r="29" spans="1:3">
      <c r="A29" s="4" t="s">
        <v>51</v>
      </c>
      <c r="B29" s="7" t="n">
        <v>1599341</v>
      </c>
      <c r="C29" s="7" t="n">
        <v>1599341</v>
      </c>
    </row>
    <row r="30" spans="1:3">
      <c r="A30" s="4" t="s">
        <v>52</v>
      </c>
      <c r="B30" s="5" t="n">
        <v>-1988061</v>
      </c>
      <c r="C30" s="5" t="n">
        <v>-1653493</v>
      </c>
    </row>
    <row r="31" spans="1:3">
      <c r="A31" s="4" t="s">
        <v>53</v>
      </c>
      <c r="B31" s="5" t="n">
        <v>-388720</v>
      </c>
      <c r="C31" s="5" t="n">
        <v>-54152</v>
      </c>
    </row>
    <row r="32" spans="1:3">
      <c r="A32" s="4" t="s">
        <v>54</v>
      </c>
      <c r="B32" s="7" t="n">
        <v>1140573</v>
      </c>
      <c r="C32" s="7" t="n">
        <v>149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s="1" t="s">
        <v>169</v>
      </c>
      <c r="B1" s="2" t="s">
        <v>1</v>
      </c>
    </row>
    <row r="2" spans="1:2">
      <c r="B2" s="2" t="s">
        <v>24</v>
      </c>
    </row>
    <row r="3" spans="1:2">
      <c r="A3" s="3" t="s">
        <v>13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4</v>
      </c>
    </row>
    <row r="3" spans="1:2">
      <c r="A3" s="3" t="s">
        <v>13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4</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84</v>
      </c>
      <c r="B1" s="2" t="s">
        <v>1</v>
      </c>
    </row>
    <row r="2" spans="1:2">
      <c r="B2" s="2" t="s">
        <v>24</v>
      </c>
    </row>
    <row r="3" spans="1:2">
      <c r="A3" s="3" t="s">
        <v>15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4"/>
  </cols>
  <sheetData>
    <row r="1" spans="1:5">
      <c r="A1" s="1" t="s">
        <v>191</v>
      </c>
      <c r="B1" s="2" t="s">
        <v>192</v>
      </c>
      <c r="C1" s="2" t="s">
        <v>193</v>
      </c>
      <c r="D1" s="2" t="s">
        <v>194</v>
      </c>
      <c r="E1" s="2" t="s">
        <v>195</v>
      </c>
    </row>
    <row r="2" spans="1:5">
      <c r="A2" s="4" t="s">
        <v>62</v>
      </c>
      <c r="C2" s="8" t="n">
        <v>0.001</v>
      </c>
      <c r="E2" s="8" t="n">
        <v>0.001</v>
      </c>
    </row>
    <row r="3" spans="1:5">
      <c r="A3" s="4" t="s">
        <v>196</v>
      </c>
      <c r="C3" s="5" t="n">
        <v>1</v>
      </c>
    </row>
    <row r="4" spans="1:5">
      <c r="A4" s="4" t="s">
        <v>197</v>
      </c>
      <c r="D4" s="7" t="n">
        <v>329293</v>
      </c>
    </row>
    <row r="5" spans="1:5">
      <c r="A5" s="4" t="s">
        <v>198</v>
      </c>
      <c r="D5" s="5" t="n">
        <v>0</v>
      </c>
    </row>
    <row r="6" spans="1:5">
      <c r="A6" s="4" t="s">
        <v>199</v>
      </c>
    </row>
    <row r="7" spans="1:5">
      <c r="A7" s="4" t="s">
        <v>62</v>
      </c>
      <c r="B7" s="8" t="n">
        <v>0.005</v>
      </c>
    </row>
    <row r="8" spans="1:5">
      <c r="A8" s="4" t="s">
        <v>197</v>
      </c>
      <c r="D8" s="7" t="n">
        <v>329293</v>
      </c>
    </row>
    <row r="9" spans="1:5">
      <c r="A9" s="4" t="s">
        <v>200</v>
      </c>
    </row>
    <row r="10" spans="1:5">
      <c r="A10" s="4" t="s">
        <v>62</v>
      </c>
      <c r="B10" s="8" t="n">
        <v>0.001</v>
      </c>
    </row>
    <row r="11" spans="1:5">
      <c r="A11" s="4" t="s">
        <v>201</v>
      </c>
      <c r="B11" s="4" t="s">
        <v>202</v>
      </c>
    </row>
    <row r="12" spans="1:5">
      <c r="A12" s="4" t="s">
        <v>203</v>
      </c>
      <c r="B12" s="4" t="s">
        <v>2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205</v>
      </c>
      <c r="B1" s="2" t="s">
        <v>1</v>
      </c>
    </row>
    <row r="2" spans="1:2">
      <c r="B2" s="2" t="s">
        <v>206</v>
      </c>
    </row>
    <row r="3" spans="1:2">
      <c r="A3" s="4" t="s">
        <v>78</v>
      </c>
      <c r="B3" s="7" t="n">
        <v>308078</v>
      </c>
    </row>
    <row r="4" spans="1:2">
      <c r="A4" s="4" t="s">
        <v>199</v>
      </c>
    </row>
    <row r="5" spans="1:2">
      <c r="A5" s="4" t="s">
        <v>78</v>
      </c>
      <c r="B5" s="7" t="n">
        <v>3080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4</v>
      </c>
      <c r="C1" s="2" t="s">
        <v>25</v>
      </c>
    </row>
    <row r="2" spans="1:3">
      <c r="A2" s="3" t="s">
        <v>127</v>
      </c>
    </row>
    <row r="3" spans="1:3">
      <c r="A3" s="4" t="s">
        <v>208</v>
      </c>
      <c r="B3" s="7" t="n">
        <v>3035428</v>
      </c>
      <c r="C3" s="7" t="n">
        <v>2993012</v>
      </c>
    </row>
    <row r="4" spans="1:3">
      <c r="A4" s="4" t="s">
        <v>209</v>
      </c>
      <c r="B4" s="5" t="n">
        <v>397680</v>
      </c>
      <c r="C4" s="5" t="n">
        <v>435429</v>
      </c>
    </row>
    <row r="5" spans="1:3">
      <c r="A5" s="4" t="s">
        <v>82</v>
      </c>
      <c r="B5" s="5" t="n">
        <v>3116</v>
      </c>
      <c r="C5" s="5" t="n">
        <v>3116</v>
      </c>
    </row>
    <row r="6" spans="1:3">
      <c r="A6" s="4" t="s">
        <v>210</v>
      </c>
      <c r="B6" s="5" t="n">
        <v>-2382270</v>
      </c>
      <c r="C6" s="5" t="n">
        <v>-2016532</v>
      </c>
    </row>
    <row r="7" spans="1:3">
      <c r="A7" s="4" t="s">
        <v>211</v>
      </c>
      <c r="B7" s="7" t="n">
        <v>1053954</v>
      </c>
      <c r="C7" s="7" t="n">
        <v>14150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12</v>
      </c>
      <c r="B1" s="2" t="s">
        <v>1</v>
      </c>
    </row>
    <row r="2" spans="1:4">
      <c r="B2" s="2" t="s">
        <v>24</v>
      </c>
      <c r="C2" s="2" t="s">
        <v>67</v>
      </c>
      <c r="D2" s="2" t="s">
        <v>25</v>
      </c>
    </row>
    <row r="3" spans="1:4">
      <c r="A3" s="3" t="s">
        <v>130</v>
      </c>
    </row>
    <row r="4" spans="1:4">
      <c r="A4" s="4" t="s">
        <v>213</v>
      </c>
      <c r="B4" s="7" t="n">
        <v>240362</v>
      </c>
    </row>
    <row r="5" spans="1:4">
      <c r="A5" s="4" t="s">
        <v>214</v>
      </c>
      <c r="B5" s="5" t="n">
        <v>6741</v>
      </c>
      <c r="C5" s="7" t="n">
        <v>6181</v>
      </c>
    </row>
    <row r="6" spans="1:4">
      <c r="A6" s="4" t="s">
        <v>215</v>
      </c>
      <c r="B6" s="5" t="n">
        <v>1605</v>
      </c>
    </row>
    <row r="7" spans="1:4">
      <c r="A7" s="4" t="s">
        <v>216</v>
      </c>
      <c r="B7" s="5" t="n">
        <v>-36865</v>
      </c>
    </row>
    <row r="8" spans="1:4">
      <c r="A8" s="4" t="s">
        <v>217</v>
      </c>
      <c r="B8" s="5" t="n">
        <v>211843</v>
      </c>
    </row>
    <row r="9" spans="1:4">
      <c r="A9" s="4" t="s">
        <v>218</v>
      </c>
      <c r="B9" s="5" t="n">
        <v>-15839</v>
      </c>
      <c r="D9" s="7" t="n">
        <v>-38056</v>
      </c>
    </row>
    <row r="10" spans="1:4">
      <c r="A10" s="4" t="s">
        <v>219</v>
      </c>
      <c r="B10" s="7" t="n">
        <v>196004</v>
      </c>
      <c r="D10" s="7" t="n">
        <v>202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20</v>
      </c>
      <c r="B1" s="2" t="s">
        <v>221</v>
      </c>
      <c r="C1" s="2" t="s">
        <v>222</v>
      </c>
      <c r="D1" s="2" t="s">
        <v>223</v>
      </c>
      <c r="E1" s="2" t="s">
        <v>224</v>
      </c>
      <c r="F1" s="2" t="s">
        <v>225</v>
      </c>
      <c r="G1" s="2" t="s">
        <v>206</v>
      </c>
      <c r="H1" s="2" t="s">
        <v>226</v>
      </c>
    </row>
    <row r="2" spans="1:8">
      <c r="A2" s="3" t="s">
        <v>227</v>
      </c>
    </row>
    <row r="3" spans="1:8">
      <c r="A3" s="4" t="s">
        <v>228</v>
      </c>
      <c r="G3" s="7" t="n">
        <v>686018000</v>
      </c>
      <c r="H3" s="7" t="n">
        <v>689459000</v>
      </c>
    </row>
    <row r="4" spans="1:8">
      <c r="A4" s="4" t="s">
        <v>229</v>
      </c>
      <c r="G4" s="7" t="n">
        <v>1700000</v>
      </c>
    </row>
    <row r="5" spans="1:8">
      <c r="A5" s="4" t="s">
        <v>230</v>
      </c>
      <c r="G5" s="4" t="s">
        <v>231</v>
      </c>
    </row>
    <row r="6" spans="1:8">
      <c r="A6" s="4" t="s">
        <v>232</v>
      </c>
      <c r="G6" s="7" t="n">
        <v>687702000</v>
      </c>
      <c r="H6" s="5" t="n">
        <v>692823000</v>
      </c>
    </row>
    <row r="7" spans="1:8">
      <c r="A7" s="4" t="s">
        <v>233</v>
      </c>
    </row>
    <row r="8" spans="1:8">
      <c r="A8" s="3" t="s">
        <v>227</v>
      </c>
    </row>
    <row r="9" spans="1:8">
      <c r="A9" s="4" t="s">
        <v>234</v>
      </c>
      <c r="B9" s="4" t="s">
        <v>235</v>
      </c>
    </row>
    <row r="10" spans="1:8">
      <c r="A10" s="4" t="s">
        <v>232</v>
      </c>
      <c r="G10" s="5" t="n">
        <v>150000000</v>
      </c>
      <c r="H10" s="5" t="n">
        <v>150000000</v>
      </c>
    </row>
    <row r="11" spans="1:8">
      <c r="A11" s="4" t="s">
        <v>236</v>
      </c>
      <c r="C11" s="7" t="n">
        <v>21000000</v>
      </c>
    </row>
    <row r="12" spans="1:8">
      <c r="A12" s="4" t="s">
        <v>237</v>
      </c>
    </row>
    <row r="13" spans="1:8">
      <c r="A13" s="3" t="s">
        <v>227</v>
      </c>
    </row>
    <row r="14" spans="1:8">
      <c r="A14" s="4" t="s">
        <v>238</v>
      </c>
      <c r="B14" s="4" t="s">
        <v>239</v>
      </c>
    </row>
    <row r="15" spans="1:8">
      <c r="A15" s="4" t="s">
        <v>240</v>
      </c>
      <c r="B15" s="4" t="s">
        <v>241</v>
      </c>
    </row>
    <row r="16" spans="1:8">
      <c r="A16" s="4" t="s">
        <v>242</v>
      </c>
      <c r="B16" s="4" t="s">
        <v>243</v>
      </c>
    </row>
    <row r="17" spans="1:8">
      <c r="A17" s="4" t="s">
        <v>244</v>
      </c>
      <c r="B17" s="4" t="s">
        <v>245</v>
      </c>
    </row>
    <row r="18" spans="1:8">
      <c r="A18" s="4" t="s">
        <v>246</v>
      </c>
      <c r="B18" s="7" t="n">
        <v>250000000</v>
      </c>
    </row>
    <row r="19" spans="1:8">
      <c r="A19" s="4" t="s">
        <v>247</v>
      </c>
      <c r="B19" s="5" t="n">
        <v>-5000000</v>
      </c>
    </row>
    <row r="20" spans="1:8">
      <c r="A20" s="4" t="s">
        <v>248</v>
      </c>
      <c r="B20" s="5" t="n">
        <v>500000000</v>
      </c>
    </row>
    <row r="21" spans="1:8">
      <c r="A21" s="4" t="s">
        <v>249</v>
      </c>
    </row>
    <row r="22" spans="1:8">
      <c r="A22" s="3" t="s">
        <v>227</v>
      </c>
    </row>
    <row r="23" spans="1:8">
      <c r="A23" s="4" t="s">
        <v>248</v>
      </c>
      <c r="B23" s="7" t="n">
        <v>150000000</v>
      </c>
    </row>
    <row r="24" spans="1:8">
      <c r="A24" s="4" t="s">
        <v>250</v>
      </c>
    </row>
    <row r="25" spans="1:8">
      <c r="A25" s="3" t="s">
        <v>227</v>
      </c>
    </row>
    <row r="26" spans="1:8">
      <c r="A26" s="4" t="s">
        <v>251</v>
      </c>
      <c r="B26" s="5" t="n">
        <v>1</v>
      </c>
    </row>
    <row r="27" spans="1:8">
      <c r="A27" s="4" t="s">
        <v>252</v>
      </c>
    </row>
    <row r="28" spans="1:8">
      <c r="A28" s="3" t="s">
        <v>227</v>
      </c>
    </row>
    <row r="29" spans="1:8">
      <c r="A29" s="4" t="s">
        <v>253</v>
      </c>
      <c r="B29" s="4" t="s">
        <v>254</v>
      </c>
    </row>
    <row r="30" spans="1:8">
      <c r="A30" s="4" t="s">
        <v>255</v>
      </c>
    </row>
    <row r="31" spans="1:8">
      <c r="A31" s="3" t="s">
        <v>227</v>
      </c>
    </row>
    <row r="32" spans="1:8">
      <c r="A32" s="4" t="s">
        <v>256</v>
      </c>
      <c r="B32" s="9" t="n">
        <v>4.25</v>
      </c>
    </row>
    <row r="33" spans="1:8">
      <c r="A33" s="4" t="s">
        <v>257</v>
      </c>
    </row>
    <row r="34" spans="1:8">
      <c r="A34" s="3" t="s">
        <v>227</v>
      </c>
    </row>
    <row r="35" spans="1:8">
      <c r="A35" s="4" t="s">
        <v>253</v>
      </c>
      <c r="B35" s="4" t="s">
        <v>258</v>
      </c>
    </row>
    <row r="36" spans="1:8">
      <c r="A36" s="4" t="s">
        <v>259</v>
      </c>
    </row>
    <row r="37" spans="1:8">
      <c r="A37" s="3" t="s">
        <v>227</v>
      </c>
    </row>
    <row r="38" spans="1:8">
      <c r="A38" s="4" t="s">
        <v>260</v>
      </c>
      <c r="B38" s="9" t="n">
        <v>1.25</v>
      </c>
    </row>
    <row r="39" spans="1:8">
      <c r="A39" s="4" t="s">
        <v>256</v>
      </c>
      <c r="B39" s="9" t="n">
        <v>3.75</v>
      </c>
    </row>
    <row r="40" spans="1:8">
      <c r="A40" s="4" t="s">
        <v>261</v>
      </c>
    </row>
    <row r="41" spans="1:8">
      <c r="A41" s="3" t="s">
        <v>227</v>
      </c>
    </row>
    <row r="42" spans="1:8">
      <c r="A42" s="4" t="s">
        <v>260</v>
      </c>
      <c r="B42" s="9" t="n">
        <v>1.25</v>
      </c>
    </row>
    <row r="43" spans="1:8">
      <c r="A43" s="4" t="s">
        <v>256</v>
      </c>
      <c r="B43" s="9" t="n">
        <v>3.75</v>
      </c>
    </row>
    <row r="44" spans="1:8">
      <c r="A44" s="4" t="s">
        <v>262</v>
      </c>
    </row>
    <row r="45" spans="1:8">
      <c r="A45" s="3" t="s">
        <v>227</v>
      </c>
    </row>
    <row r="46" spans="1:8">
      <c r="A46" s="4" t="s">
        <v>263</v>
      </c>
      <c r="E46" s="7" t="n">
        <v>510000000</v>
      </c>
    </row>
    <row r="47" spans="1:8">
      <c r="A47" s="4" t="s">
        <v>264</v>
      </c>
      <c r="E47" s="4" t="s">
        <v>265</v>
      </c>
    </row>
    <row r="48" spans="1:8">
      <c r="A48" s="4" t="s">
        <v>266</v>
      </c>
      <c r="E48" s="4" t="s">
        <v>267</v>
      </c>
    </row>
    <row r="49" spans="1:8">
      <c r="A49" s="4" t="s">
        <v>234</v>
      </c>
      <c r="E49" s="4" t="s">
        <v>268</v>
      </c>
    </row>
    <row r="50" spans="1:8">
      <c r="A50" s="4" t="s">
        <v>269</v>
      </c>
      <c r="E50" s="4" t="s">
        <v>270</v>
      </c>
    </row>
    <row r="51" spans="1:8">
      <c r="A51" s="4" t="s">
        <v>232</v>
      </c>
      <c r="G51" s="7" t="n">
        <v>536018000</v>
      </c>
      <c r="H51" s="7" t="n">
        <v>539459000</v>
      </c>
    </row>
    <row r="52" spans="1:8">
      <c r="A52" s="4" t="s">
        <v>271</v>
      </c>
    </row>
    <row r="53" spans="1:8">
      <c r="A53" s="3" t="s">
        <v>227</v>
      </c>
    </row>
    <row r="54" spans="1:8">
      <c r="A54" s="4" t="s">
        <v>272</v>
      </c>
      <c r="F54" s="7" t="n">
        <v>29800000</v>
      </c>
    </row>
    <row r="55" spans="1:8">
      <c r="A55" s="4" t="s">
        <v>273</v>
      </c>
      <c r="F55" s="5" t="n">
        <v>10000000</v>
      </c>
    </row>
    <row r="56" spans="1:8">
      <c r="A56" s="4" t="s">
        <v>274</v>
      </c>
      <c r="F56" s="7" t="n">
        <v>19800000</v>
      </c>
    </row>
    <row r="57" spans="1:8">
      <c r="A57" s="4" t="s">
        <v>275</v>
      </c>
    </row>
    <row r="58" spans="1:8">
      <c r="A58" s="3" t="s">
        <v>227</v>
      </c>
    </row>
    <row r="59" spans="1:8">
      <c r="A59" s="4" t="s">
        <v>264</v>
      </c>
      <c r="D59" s="4" t="s">
        <v>276</v>
      </c>
    </row>
    <row r="60" spans="1:8">
      <c r="A60" s="4" t="s">
        <v>234</v>
      </c>
      <c r="D60" s="4" t="s">
        <v>277</v>
      </c>
    </row>
    <row r="61" spans="1:8">
      <c r="A61" s="4" t="s">
        <v>278</v>
      </c>
    </row>
    <row r="62" spans="1:8">
      <c r="A62" s="3" t="s">
        <v>227</v>
      </c>
    </row>
    <row r="63" spans="1:8">
      <c r="A63" s="4" t="s">
        <v>263</v>
      </c>
      <c r="D63" s="7" t="n">
        <v>325000000</v>
      </c>
    </row>
    <row r="64" spans="1:8">
      <c r="A64" s="4" t="s">
        <v>264</v>
      </c>
      <c r="D64" s="4" t="s">
        <v>279</v>
      </c>
    </row>
    <row r="65" spans="1:8">
      <c r="A65" s="4" t="s">
        <v>266</v>
      </c>
      <c r="D65" s="4" t="s">
        <v>280</v>
      </c>
    </row>
    <row r="66" spans="1:8">
      <c r="A66" s="4" t="s">
        <v>234</v>
      </c>
      <c r="D66" s="4" t="s">
        <v>281</v>
      </c>
    </row>
    <row r="67" spans="1:8">
      <c r="A67" s="4" t="s">
        <v>282</v>
      </c>
    </row>
    <row r="68" spans="1:8">
      <c r="A68" s="3" t="s">
        <v>227</v>
      </c>
    </row>
    <row r="69" spans="1:8">
      <c r="A69" s="4" t="s">
        <v>253</v>
      </c>
      <c r="B69" s="4" t="s">
        <v>283</v>
      </c>
    </row>
    <row r="70" spans="1:8">
      <c r="A70" s="4" t="s">
        <v>284</v>
      </c>
    </row>
    <row r="71" spans="1:8">
      <c r="A71" s="3" t="s">
        <v>227</v>
      </c>
    </row>
    <row r="72" spans="1:8">
      <c r="A72" s="4" t="s">
        <v>253</v>
      </c>
      <c r="B72" s="4" t="s">
        <v>2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285</v>
      </c>
      <c r="B1" s="2" t="s">
        <v>286</v>
      </c>
      <c r="C1" s="2" t="s">
        <v>287</v>
      </c>
      <c r="D1" s="2" t="s">
        <v>24</v>
      </c>
      <c r="E1" s="2" t="s">
        <v>25</v>
      </c>
    </row>
    <row r="2" spans="1:5">
      <c r="A2" s="4" t="s">
        <v>288</v>
      </c>
      <c r="D2" s="7" t="n">
        <v>687702</v>
      </c>
      <c r="E2" s="7" t="n">
        <v>692823</v>
      </c>
    </row>
    <row r="3" spans="1:5">
      <c r="A3" s="4" t="s">
        <v>289</v>
      </c>
      <c r="D3" s="5" t="n">
        <v>-1684</v>
      </c>
      <c r="E3" s="5" t="n">
        <v>-3364</v>
      </c>
    </row>
    <row r="4" spans="1:5">
      <c r="A4" s="4" t="s">
        <v>43</v>
      </c>
      <c r="D4" s="5" t="n">
        <v>686018</v>
      </c>
      <c r="E4" s="5" t="n">
        <v>689459</v>
      </c>
    </row>
    <row r="5" spans="1:5">
      <c r="A5" s="4" t="s">
        <v>44</v>
      </c>
      <c r="D5" s="5" t="n">
        <v>325000</v>
      </c>
      <c r="E5" s="5" t="n">
        <v>325000</v>
      </c>
    </row>
    <row r="6" spans="1:5">
      <c r="A6" s="4" t="s">
        <v>290</v>
      </c>
      <c r="D6" s="5" t="n">
        <v>1011018</v>
      </c>
      <c r="E6" s="5" t="n">
        <v>1014459</v>
      </c>
    </row>
    <row r="7" spans="1:5">
      <c r="A7" s="4" t="s">
        <v>262</v>
      </c>
    </row>
    <row r="8" spans="1:5">
      <c r="A8" s="4" t="s">
        <v>288</v>
      </c>
      <c r="D8" s="5" t="n">
        <v>536018</v>
      </c>
      <c r="E8" s="5" t="n">
        <v>539459</v>
      </c>
    </row>
    <row r="9" spans="1:5">
      <c r="A9" s="4" t="s">
        <v>290</v>
      </c>
      <c r="D9" s="5" t="n">
        <v>536018</v>
      </c>
      <c r="E9" s="5" t="n">
        <v>539459</v>
      </c>
    </row>
    <row r="10" spans="1:5">
      <c r="A10" s="4" t="s">
        <v>264</v>
      </c>
      <c r="C10" s="4" t="s">
        <v>265</v>
      </c>
    </row>
    <row r="11" spans="1:5">
      <c r="A11" s="4" t="s">
        <v>234</v>
      </c>
      <c r="C11" s="4" t="s">
        <v>268</v>
      </c>
    </row>
    <row r="12" spans="1:5">
      <c r="A12" s="4" t="s">
        <v>291</v>
      </c>
    </row>
    <row r="13" spans="1:5">
      <c r="A13" s="4" t="s">
        <v>288</v>
      </c>
      <c r="D13" s="5" t="n">
        <v>1684</v>
      </c>
      <c r="E13" s="5" t="n">
        <v>3364</v>
      </c>
    </row>
    <row r="14" spans="1:5">
      <c r="A14" s="4" t="s">
        <v>233</v>
      </c>
    </row>
    <row r="15" spans="1:5">
      <c r="A15" s="4" t="s">
        <v>288</v>
      </c>
      <c r="D15" s="5" t="n">
        <v>150000</v>
      </c>
      <c r="E15" s="5" t="n">
        <v>150000</v>
      </c>
    </row>
    <row r="16" spans="1:5">
      <c r="A16" s="4" t="s">
        <v>290</v>
      </c>
      <c r="D16" s="7" t="n">
        <v>150000</v>
      </c>
      <c r="E16" s="7" t="n">
        <v>150000</v>
      </c>
    </row>
    <row r="17" spans="1:5">
      <c r="A17" s="4" t="s">
        <v>234</v>
      </c>
      <c r="B17" s="4" t="s">
        <v>2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4</v>
      </c>
      <c r="C1" s="2" t="s">
        <v>25</v>
      </c>
    </row>
    <row r="2" spans="1:3">
      <c r="A2" s="3" t="s">
        <v>56</v>
      </c>
    </row>
    <row r="3" spans="1:3">
      <c r="A3" s="4" t="s">
        <v>57</v>
      </c>
      <c r="B3" s="7" t="n">
        <v>397680</v>
      </c>
      <c r="C3" s="7" t="n">
        <v>435429</v>
      </c>
    </row>
    <row r="4" spans="1:3">
      <c r="A4" s="4" t="s">
        <v>58</v>
      </c>
      <c r="B4" s="8" t="n">
        <v>0.001</v>
      </c>
      <c r="C4" s="8" t="n">
        <v>0.001</v>
      </c>
    </row>
    <row r="5" spans="1:3">
      <c r="A5" s="4" t="s">
        <v>59</v>
      </c>
      <c r="B5" s="5" t="n">
        <v>1000000</v>
      </c>
      <c r="C5" s="5" t="n">
        <v>1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75000000</v>
      </c>
      <c r="C9" s="5" t="n">
        <v>75000000</v>
      </c>
    </row>
    <row r="10" spans="1:3">
      <c r="A10" s="4" t="s">
        <v>64</v>
      </c>
      <c r="B10" s="5" t="n">
        <v>1000</v>
      </c>
      <c r="C10" s="5" t="n">
        <v>1000</v>
      </c>
    </row>
    <row r="11" spans="1:3">
      <c r="A11" s="4" t="s">
        <v>65</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92</v>
      </c>
      <c r="B1" s="2" t="s">
        <v>1</v>
      </c>
    </row>
    <row r="2" spans="1:3">
      <c r="B2" s="2" t="s">
        <v>24</v>
      </c>
      <c r="C2" s="2" t="s">
        <v>67</v>
      </c>
    </row>
    <row r="3" spans="1:3">
      <c r="A3" s="3" t="s">
        <v>227</v>
      </c>
    </row>
    <row r="4" spans="1:3">
      <c r="A4" s="4" t="s">
        <v>87</v>
      </c>
      <c r="B4" s="7" t="n">
        <v>16984</v>
      </c>
      <c r="C4" s="7" t="n">
        <v>10901</v>
      </c>
    </row>
    <row r="5" spans="1:3">
      <c r="A5" s="4" t="s">
        <v>199</v>
      </c>
    </row>
    <row r="6" spans="1:3">
      <c r="A6" s="3" t="s">
        <v>227</v>
      </c>
    </row>
    <row r="7" spans="1:3">
      <c r="A7" s="4" t="s">
        <v>87</v>
      </c>
      <c r="B7" s="5" t="n">
        <v>16984</v>
      </c>
      <c r="C7" s="5" t="n">
        <v>10901</v>
      </c>
    </row>
    <row r="8" spans="1:3">
      <c r="A8" s="4" t="s">
        <v>233</v>
      </c>
    </row>
    <row r="9" spans="1:3">
      <c r="A9" s="3" t="s">
        <v>227</v>
      </c>
    </row>
    <row r="10" spans="1:3">
      <c r="A10" s="4" t="s">
        <v>87</v>
      </c>
      <c r="B10" s="5" t="n">
        <v>1490</v>
      </c>
      <c r="C10" s="5" t="n">
        <v>2961</v>
      </c>
    </row>
    <row r="11" spans="1:3">
      <c r="A11" s="4" t="s">
        <v>262</v>
      </c>
    </row>
    <row r="12" spans="1:3">
      <c r="A12" s="3" t="s">
        <v>227</v>
      </c>
    </row>
    <row r="13" spans="1:3">
      <c r="A13" s="4" t="s">
        <v>87</v>
      </c>
      <c r="B13" s="5" t="n">
        <v>10519</v>
      </c>
      <c r="C13" s="5" t="n">
        <v>10519</v>
      </c>
    </row>
    <row r="14" spans="1:3">
      <c r="A14" s="4" t="s">
        <v>291</v>
      </c>
    </row>
    <row r="15" spans="1:3">
      <c r="A15" s="3" t="s">
        <v>227</v>
      </c>
    </row>
    <row r="16" spans="1:3">
      <c r="A16" s="4" t="s">
        <v>87</v>
      </c>
      <c r="B16" s="5" t="n">
        <v>110</v>
      </c>
      <c r="C16" s="5" t="n">
        <v>-45</v>
      </c>
    </row>
    <row r="17" spans="1:3">
      <c r="A17" s="4" t="s">
        <v>278</v>
      </c>
    </row>
    <row r="18" spans="1:3">
      <c r="A18" s="3" t="s">
        <v>227</v>
      </c>
    </row>
    <row r="19" spans="1:3">
      <c r="A19" s="4" t="s">
        <v>87</v>
      </c>
      <c r="B19" s="5" t="n">
        <v>8306</v>
      </c>
    </row>
    <row r="20" spans="1:3">
      <c r="A20" s="4" t="s">
        <v>293</v>
      </c>
    </row>
    <row r="21" spans="1:3">
      <c r="A21" s="3" t="s">
        <v>227</v>
      </c>
    </row>
    <row r="22" spans="1:3">
      <c r="A22" s="4" t="s">
        <v>87</v>
      </c>
      <c r="B22" s="7" t="n">
        <v>-3441</v>
      </c>
      <c r="C22" s="7" t="n">
        <v>-25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294</v>
      </c>
      <c r="B1" s="2" t="s">
        <v>206</v>
      </c>
    </row>
    <row r="2" spans="1:2">
      <c r="A2" s="3" t="s">
        <v>136</v>
      </c>
    </row>
    <row r="3" spans="1:2">
      <c r="A3" s="4" t="s">
        <v>295</v>
      </c>
      <c r="B3"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1"/>
  </cols>
  <sheetData>
    <row r="1" spans="1:2">
      <c r="A1" s="1" t="s">
        <v>296</v>
      </c>
      <c r="B1" s="2" t="s">
        <v>297</v>
      </c>
    </row>
    <row r="2" spans="1:2">
      <c r="A2" s="4" t="s">
        <v>298</v>
      </c>
    </row>
    <row r="3" spans="1:2">
      <c r="A3" s="3" t="s">
        <v>299</v>
      </c>
    </row>
    <row r="4" spans="1:2">
      <c r="A4" s="4" t="s">
        <v>300</v>
      </c>
      <c r="B4" s="5" t="n">
        <v>369</v>
      </c>
    </row>
    <row r="5" spans="1:2">
      <c r="A5" s="4" t="s">
        <v>301</v>
      </c>
      <c r="B5" s="9" t="n">
        <v>4.31</v>
      </c>
    </row>
    <row r="6" spans="1:2">
      <c r="A6" s="4" t="s">
        <v>302</v>
      </c>
    </row>
    <row r="7" spans="1:2">
      <c r="A7" s="3" t="s">
        <v>299</v>
      </c>
    </row>
    <row r="8" spans="1:2">
      <c r="A8" s="4" t="s">
        <v>303</v>
      </c>
      <c r="B8" s="5" t="n">
        <v>1012</v>
      </c>
    </row>
    <row r="9" spans="1:2">
      <c r="A9" s="4" t="s">
        <v>304</v>
      </c>
      <c r="B9" s="9" t="n">
        <v>32.73</v>
      </c>
    </row>
    <row r="10" spans="1:2">
      <c r="A10" s="4" t="s">
        <v>305</v>
      </c>
      <c r="B10" s="5" t="n">
        <v>45</v>
      </c>
    </row>
    <row r="11" spans="1:2">
      <c r="A11" s="4" t="s">
        <v>306</v>
      </c>
      <c r="B11" s="9" t="n">
        <v>75.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4</v>
      </c>
      <c r="C2" s="2" t="s">
        <v>67</v>
      </c>
    </row>
    <row r="3" spans="1:3">
      <c r="A3" s="3" t="s">
        <v>308</v>
      </c>
    </row>
    <row r="4" spans="1:3">
      <c r="A4" s="4" t="s">
        <v>309</v>
      </c>
      <c r="B4" s="7" t="n">
        <v>714</v>
      </c>
      <c r="C4" s="7" t="n">
        <v>1812</v>
      </c>
    </row>
    <row r="5" spans="1:3">
      <c r="A5" s="4" t="s">
        <v>310</v>
      </c>
      <c r="B5" s="5" t="n">
        <v>2064</v>
      </c>
      <c r="C5" s="5" t="n">
        <v>20045</v>
      </c>
    </row>
    <row r="6" spans="1:3">
      <c r="A6" s="4" t="s">
        <v>311</v>
      </c>
      <c r="B6" s="5" t="n">
        <v>2778</v>
      </c>
      <c r="C6" s="5" t="n">
        <v>21857</v>
      </c>
    </row>
    <row r="7" spans="1:3">
      <c r="A7" s="4" t="s">
        <v>312</v>
      </c>
    </row>
    <row r="8" spans="1:3">
      <c r="A8" s="3" t="s">
        <v>308</v>
      </c>
    </row>
    <row r="9" spans="1:3">
      <c r="A9" s="4" t="s">
        <v>310</v>
      </c>
      <c r="B9" s="7" t="n">
        <v>2064</v>
      </c>
      <c r="C9" s="7" t="n">
        <v>200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4</v>
      </c>
      <c r="C1" s="2" t="s">
        <v>25</v>
      </c>
    </row>
    <row r="2" spans="1:3">
      <c r="A2" s="3" t="s">
        <v>314</v>
      </c>
    </row>
    <row r="3" spans="1:3">
      <c r="A3" s="4" t="s">
        <v>315</v>
      </c>
      <c r="B3" s="7" t="n">
        <v>2461</v>
      </c>
      <c r="C3" s="7" t="n">
        <v>888</v>
      </c>
    </row>
    <row r="4" spans="1:3">
      <c r="A4" s="4" t="s">
        <v>316</v>
      </c>
      <c r="B4" s="5" t="n">
        <v>2461</v>
      </c>
      <c r="C4" s="5" t="n">
        <v>888</v>
      </c>
    </row>
    <row r="5" spans="1:3">
      <c r="A5" s="4" t="s">
        <v>317</v>
      </c>
      <c r="B5" s="5" t="n">
        <v>-491</v>
      </c>
    </row>
    <row r="6" spans="1:3">
      <c r="A6" s="4" t="s">
        <v>318</v>
      </c>
      <c r="B6" s="5" t="n">
        <v>1970</v>
      </c>
      <c r="C6" s="5" t="n">
        <v>888</v>
      </c>
    </row>
    <row r="7" spans="1:3">
      <c r="A7" s="3" t="s">
        <v>319</v>
      </c>
    </row>
    <row r="8" spans="1:3">
      <c r="A8" s="4" t="s">
        <v>315</v>
      </c>
      <c r="B8" s="5" t="n">
        <v>491</v>
      </c>
      <c r="C8" s="5" t="n">
        <v>1057</v>
      </c>
    </row>
    <row r="9" spans="1:3">
      <c r="A9" s="4" t="s">
        <v>316</v>
      </c>
      <c r="B9" s="5" t="n">
        <v>491</v>
      </c>
      <c r="C9" s="5" t="n">
        <v>1057</v>
      </c>
    </row>
    <row r="10" spans="1:3">
      <c r="A10" s="4" t="s">
        <v>317</v>
      </c>
      <c r="B10" s="7" t="n">
        <v>-491</v>
      </c>
    </row>
    <row r="11" spans="1:3">
      <c r="A11" s="4" t="s">
        <v>320</v>
      </c>
      <c r="C11" s="7" t="n">
        <v>10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1</v>
      </c>
      <c r="B1" s="2" t="s">
        <v>24</v>
      </c>
      <c r="C1" s="2" t="s">
        <v>25</v>
      </c>
      <c r="D1" s="2" t="s">
        <v>287</v>
      </c>
    </row>
    <row r="2" spans="1:4">
      <c r="A2" s="3" t="s">
        <v>227</v>
      </c>
    </row>
    <row r="3" spans="1:4">
      <c r="A3" s="4" t="s">
        <v>322</v>
      </c>
      <c r="B3" s="7" t="n">
        <v>1011018</v>
      </c>
      <c r="C3" s="7" t="n">
        <v>1014459</v>
      </c>
    </row>
    <row r="4" spans="1:4">
      <c r="A4" s="4" t="s">
        <v>323</v>
      </c>
      <c r="B4" s="5" t="n">
        <v>613955</v>
      </c>
      <c r="C4" s="5" t="n">
        <v>781000</v>
      </c>
    </row>
    <row r="5" spans="1:4">
      <c r="A5" s="4" t="s">
        <v>262</v>
      </c>
    </row>
    <row r="6" spans="1:4">
      <c r="A6" s="3" t="s">
        <v>227</v>
      </c>
    </row>
    <row r="7" spans="1:4">
      <c r="A7" s="4" t="s">
        <v>264</v>
      </c>
      <c r="D7" s="4" t="s">
        <v>265</v>
      </c>
    </row>
    <row r="8" spans="1:4">
      <c r="A8" s="4" t="s">
        <v>322</v>
      </c>
      <c r="B8" s="7" t="n">
        <v>536018</v>
      </c>
      <c r="C8" s="5" t="n">
        <v>539459</v>
      </c>
    </row>
    <row r="9" spans="1:4">
      <c r="A9" s="4" t="s">
        <v>324</v>
      </c>
      <c r="B9" s="4" t="s">
        <v>202</v>
      </c>
    </row>
    <row r="10" spans="1:4">
      <c r="A10" s="4" t="s">
        <v>323</v>
      </c>
      <c r="B10" s="7" t="n">
        <v>138955</v>
      </c>
      <c r="C10" s="5" t="n">
        <v>306000</v>
      </c>
    </row>
    <row r="11" spans="1:4">
      <c r="A11" s="4" t="s">
        <v>233</v>
      </c>
    </row>
    <row r="12" spans="1:4">
      <c r="A12" s="3" t="s">
        <v>227</v>
      </c>
    </row>
    <row r="13" spans="1:4">
      <c r="A13" s="4" t="s">
        <v>322</v>
      </c>
      <c r="B13" s="5" t="n">
        <v>150000</v>
      </c>
      <c r="C13" s="5" t="n">
        <v>150000</v>
      </c>
    </row>
    <row r="14" spans="1:4">
      <c r="A14" s="4" t="s">
        <v>323</v>
      </c>
      <c r="B14" s="5" t="n">
        <v>150000</v>
      </c>
      <c r="C14" s="5" t="n">
        <v>150000</v>
      </c>
    </row>
    <row r="15" spans="1:4">
      <c r="A15" s="4" t="s">
        <v>325</v>
      </c>
    </row>
    <row r="16" spans="1:4">
      <c r="A16" s="3" t="s">
        <v>227</v>
      </c>
    </row>
    <row r="17" spans="1:4">
      <c r="A17" s="4" t="s">
        <v>322</v>
      </c>
      <c r="B17" s="5" t="n">
        <v>325000</v>
      </c>
      <c r="C17" s="5" t="n">
        <v>325000</v>
      </c>
    </row>
    <row r="18" spans="1:4">
      <c r="A18" s="4" t="s">
        <v>323</v>
      </c>
      <c r="B18" s="7" t="n">
        <v>325000</v>
      </c>
      <c r="C18" s="7" t="n">
        <v>3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5"/>
  </cols>
  <sheetData>
    <row r="1" spans="1:2">
      <c r="A1" s="1" t="s">
        <v>326</v>
      </c>
      <c r="B1" s="2" t="s">
        <v>1</v>
      </c>
    </row>
    <row r="2" spans="1:2">
      <c r="B2" s="2" t="s">
        <v>24</v>
      </c>
    </row>
    <row r="3" spans="1:2">
      <c r="A3" s="3" t="s">
        <v>142</v>
      </c>
    </row>
    <row r="4" spans="1:2">
      <c r="A4" s="4" t="s">
        <v>327</v>
      </c>
      <c r="B4" s="4" t="s">
        <v>328</v>
      </c>
    </row>
    <row r="5" spans="1:2">
      <c r="A5" s="4" t="s">
        <v>329</v>
      </c>
      <c r="B5" s="4" t="s">
        <v>330</v>
      </c>
    </row>
    <row r="6" spans="1:2">
      <c r="A6" s="4" t="s">
        <v>331</v>
      </c>
      <c r="B6" s="4" t="s">
        <v>330</v>
      </c>
    </row>
    <row r="7" spans="1:2">
      <c r="A7" s="4" t="s">
        <v>332</v>
      </c>
      <c r="B7" s="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333</v>
      </c>
      <c r="B1" s="2" t="s">
        <v>334</v>
      </c>
      <c r="C1" s="2" t="s">
        <v>24</v>
      </c>
      <c r="D1" s="2" t="s">
        <v>67</v>
      </c>
    </row>
    <row r="2" spans="1:4">
      <c r="A2" s="3" t="s">
        <v>335</v>
      </c>
    </row>
    <row r="3" spans="1:4">
      <c r="A3" s="4" t="s">
        <v>336</v>
      </c>
      <c r="C3" s="7" t="n">
        <v>7944000</v>
      </c>
      <c r="D3" s="7" t="n">
        <v>8042000</v>
      </c>
    </row>
    <row r="4" spans="1:4">
      <c r="A4" s="4" t="s">
        <v>87</v>
      </c>
      <c r="C4" s="5" t="n">
        <v>16984000</v>
      </c>
      <c r="D4" s="5" t="n">
        <v>10901000</v>
      </c>
    </row>
    <row r="5" spans="1:4">
      <c r="A5" s="4" t="s">
        <v>337</v>
      </c>
    </row>
    <row r="6" spans="1:4">
      <c r="A6" s="3" t="s">
        <v>335</v>
      </c>
    </row>
    <row r="7" spans="1:4">
      <c r="A7" s="4" t="s">
        <v>338</v>
      </c>
      <c r="C7" s="5" t="n">
        <v>9300000</v>
      </c>
      <c r="D7" s="5" t="n">
        <v>4000000</v>
      </c>
    </row>
    <row r="8" spans="1:4">
      <c r="A8" s="4" t="s">
        <v>336</v>
      </c>
      <c r="C8" s="5" t="n">
        <v>7500000</v>
      </c>
      <c r="D8" s="7" t="n">
        <v>3700000</v>
      </c>
    </row>
    <row r="9" spans="1:4">
      <c r="A9" s="4" t="s">
        <v>275</v>
      </c>
    </row>
    <row r="10" spans="1:4">
      <c r="A10" s="3" t="s">
        <v>335</v>
      </c>
    </row>
    <row r="11" spans="1:4">
      <c r="A11" s="4" t="s">
        <v>264</v>
      </c>
      <c r="B11" s="4" t="s">
        <v>276</v>
      </c>
    </row>
    <row r="12" spans="1:4">
      <c r="A12" s="4" t="s">
        <v>234</v>
      </c>
      <c r="B12" s="4" t="s">
        <v>277</v>
      </c>
    </row>
    <row r="13" spans="1:4">
      <c r="A13" s="4" t="s">
        <v>278</v>
      </c>
    </row>
    <row r="14" spans="1:4">
      <c r="A14" s="3" t="s">
        <v>335</v>
      </c>
    </row>
    <row r="15" spans="1:4">
      <c r="A15" s="4" t="s">
        <v>266</v>
      </c>
      <c r="B15" s="4" t="s">
        <v>280</v>
      </c>
    </row>
    <row r="16" spans="1:4">
      <c r="A16" s="4" t="s">
        <v>264</v>
      </c>
      <c r="B16" s="4" t="s">
        <v>279</v>
      </c>
    </row>
    <row r="17" spans="1:4">
      <c r="A17" s="4" t="s">
        <v>263</v>
      </c>
      <c r="B17" s="7" t="n">
        <v>325000000</v>
      </c>
    </row>
    <row r="18" spans="1:4">
      <c r="A18" s="4" t="s">
        <v>234</v>
      </c>
      <c r="B18" s="4" t="s">
        <v>281</v>
      </c>
    </row>
    <row r="19" spans="1:4">
      <c r="A19" s="4" t="s">
        <v>87</v>
      </c>
      <c r="C19" s="7" t="n">
        <v>830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s="1" t="s">
        <v>339</v>
      </c>
      <c r="B1" s="2" t="s">
        <v>340</v>
      </c>
      <c r="C1" s="2" t="s">
        <v>25</v>
      </c>
      <c r="D1" s="2" t="s">
        <v>341</v>
      </c>
      <c r="E1" s="2" t="s">
        <v>24</v>
      </c>
    </row>
    <row r="2" spans="1:5">
      <c r="A2" s="3" t="s">
        <v>342</v>
      </c>
    </row>
    <row r="3" spans="1:5">
      <c r="A3" s="4" t="s">
        <v>343</v>
      </c>
      <c r="E3" s="7" t="n">
        <v>180800</v>
      </c>
    </row>
    <row r="4" spans="1:5">
      <c r="A4" s="4" t="s">
        <v>344</v>
      </c>
      <c r="D4" s="7" t="n">
        <v>-178000</v>
      </c>
      <c r="E4" s="7" t="n">
        <v>566500</v>
      </c>
    </row>
    <row r="5" spans="1:5">
      <c r="A5" s="4" t="s">
        <v>345</v>
      </c>
      <c r="E5" s="4" t="s">
        <v>346</v>
      </c>
    </row>
    <row r="6" spans="1:5">
      <c r="A6" s="4" t="s">
        <v>347</v>
      </c>
      <c r="C6" s="7" t="n">
        <v>54700</v>
      </c>
    </row>
    <row r="7" spans="1:5">
      <c r="A7" s="4" t="s">
        <v>348</v>
      </c>
      <c r="E7" s="7" t="n">
        <v>6000</v>
      </c>
    </row>
    <row r="8" spans="1:5">
      <c r="A8" s="4" t="s">
        <v>30</v>
      </c>
      <c r="E8" s="5" t="n">
        <v>21008</v>
      </c>
    </row>
    <row r="9" spans="1:5">
      <c r="A9" s="4" t="s">
        <v>349</v>
      </c>
    </row>
    <row r="10" spans="1:5">
      <c r="A10" s="3" t="s">
        <v>342</v>
      </c>
    </row>
    <row r="11" spans="1:5">
      <c r="A11" s="4" t="s">
        <v>343</v>
      </c>
      <c r="E11" s="5" t="n">
        <v>122500</v>
      </c>
    </row>
    <row r="12" spans="1:5">
      <c r="A12" s="4" t="s">
        <v>350</v>
      </c>
    </row>
    <row r="13" spans="1:5">
      <c r="A13" s="3" t="s">
        <v>342</v>
      </c>
    </row>
    <row r="14" spans="1:5">
      <c r="A14" s="4" t="s">
        <v>351</v>
      </c>
      <c r="B14" s="4" t="s">
        <v>328</v>
      </c>
    </row>
    <row r="15" spans="1:5">
      <c r="A15" s="4" t="s">
        <v>352</v>
      </c>
    </row>
    <row r="16" spans="1:5">
      <c r="A16" s="3" t="s">
        <v>342</v>
      </c>
    </row>
    <row r="17" spans="1:5">
      <c r="A17" s="4" t="s">
        <v>353</v>
      </c>
      <c r="E17" s="5" t="n">
        <v>6000</v>
      </c>
    </row>
    <row r="18" spans="1:5">
      <c r="A18" s="4" t="s">
        <v>30</v>
      </c>
      <c r="E18" s="5" t="n">
        <v>21000</v>
      </c>
    </row>
    <row r="19" spans="1:5">
      <c r="A19" s="4" t="s">
        <v>354</v>
      </c>
    </row>
    <row r="20" spans="1:5">
      <c r="A20" s="3" t="s">
        <v>342</v>
      </c>
    </row>
    <row r="21" spans="1:5">
      <c r="A21" s="4" t="s">
        <v>343</v>
      </c>
      <c r="E21" s="5" t="n">
        <v>58300</v>
      </c>
    </row>
    <row r="22" spans="1:5">
      <c r="A22" s="4" t="s">
        <v>199</v>
      </c>
    </row>
    <row r="23" spans="1:5">
      <c r="A23" s="3" t="s">
        <v>342</v>
      </c>
    </row>
    <row r="24" spans="1:5">
      <c r="A24" s="4" t="s">
        <v>30</v>
      </c>
      <c r="E24" s="7" t="n">
        <v>210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4</v>
      </c>
      <c r="C2" s="2" t="s">
        <v>287</v>
      </c>
    </row>
    <row r="3" spans="1:3">
      <c r="A3" s="4" t="s">
        <v>356</v>
      </c>
      <c r="B3" s="4" t="s">
        <v>328</v>
      </c>
    </row>
    <row r="4" spans="1:3">
      <c r="A4" s="4" t="s">
        <v>262</v>
      </c>
    </row>
    <row r="5" spans="1:3">
      <c r="A5" s="4" t="s">
        <v>264</v>
      </c>
      <c r="C5"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6</v>
      </c>
      <c r="B1" s="2" t="s">
        <v>1</v>
      </c>
    </row>
    <row r="2" spans="1:3">
      <c r="B2" s="2" t="s">
        <v>24</v>
      </c>
      <c r="C2" s="2" t="s">
        <v>67</v>
      </c>
    </row>
    <row r="3" spans="1:3">
      <c r="A3" s="3" t="s">
        <v>68</v>
      </c>
    </row>
    <row r="4" spans="1:3">
      <c r="A4" s="4" t="s">
        <v>69</v>
      </c>
      <c r="B4" s="7" t="n">
        <v>73372</v>
      </c>
      <c r="C4" s="7" t="n">
        <v>158316</v>
      </c>
    </row>
    <row r="5" spans="1:3">
      <c r="A5" s="4" t="s">
        <v>70</v>
      </c>
      <c r="B5" s="5" t="n">
        <v>12618</v>
      </c>
      <c r="C5" s="5" t="n">
        <v>13954</v>
      </c>
    </row>
    <row r="6" spans="1:3">
      <c r="A6" s="4" t="s">
        <v>71</v>
      </c>
      <c r="B6" s="5" t="n">
        <v>2778</v>
      </c>
      <c r="C6" s="5" t="n">
        <v>21857</v>
      </c>
    </row>
    <row r="7" spans="1:3">
      <c r="A7" s="4" t="s">
        <v>72</v>
      </c>
      <c r="B7" s="5" t="n">
        <v>88768</v>
      </c>
      <c r="C7" s="5" t="n">
        <v>194127</v>
      </c>
    </row>
    <row r="8" spans="1:3">
      <c r="A8" s="3" t="s">
        <v>73</v>
      </c>
    </row>
    <row r="9" spans="1:3">
      <c r="A9" s="4" t="s">
        <v>74</v>
      </c>
      <c r="B9" s="5" t="n">
        <v>26153</v>
      </c>
      <c r="C9" s="5" t="n">
        <v>56300</v>
      </c>
    </row>
    <row r="10" spans="1:3">
      <c r="A10" s="4" t="s">
        <v>75</v>
      </c>
      <c r="B10" s="5" t="n">
        <v>723</v>
      </c>
      <c r="C10" s="5" t="n">
        <v>625</v>
      </c>
    </row>
    <row r="11" spans="1:3">
      <c r="A11" s="4" t="s">
        <v>76</v>
      </c>
      <c r="B11" s="5" t="n">
        <v>57660</v>
      </c>
      <c r="C11" s="5" t="n">
        <v>73745</v>
      </c>
    </row>
    <row r="12" spans="1:3">
      <c r="A12" s="4" t="s">
        <v>77</v>
      </c>
      <c r="B12" s="5" t="n">
        <v>6741</v>
      </c>
      <c r="C12" s="5" t="n">
        <v>6181</v>
      </c>
    </row>
    <row r="13" spans="1:3">
      <c r="A13" s="4" t="s">
        <v>78</v>
      </c>
      <c r="B13" s="5" t="n">
        <v>308078</v>
      </c>
    </row>
    <row r="14" spans="1:3">
      <c r="A14" s="4" t="s">
        <v>79</v>
      </c>
      <c r="C14" s="5" t="n">
        <v>329293</v>
      </c>
    </row>
    <row r="15" spans="1:3">
      <c r="A15" s="4" t="s">
        <v>80</v>
      </c>
      <c r="B15" s="5" t="n">
        <v>7944</v>
      </c>
      <c r="C15" s="5" t="n">
        <v>8042</v>
      </c>
    </row>
    <row r="16" spans="1:3">
      <c r="A16" s="4" t="s">
        <v>81</v>
      </c>
      <c r="B16" s="5" t="n">
        <v>-935</v>
      </c>
      <c r="C16" s="5" t="n">
        <v>2528</v>
      </c>
    </row>
    <row r="17" spans="1:3">
      <c r="A17" s="4" t="s">
        <v>82</v>
      </c>
      <c r="C17" s="5" t="n">
        <v>21</v>
      </c>
    </row>
    <row r="18" spans="1:3">
      <c r="A18" s="4" t="s">
        <v>83</v>
      </c>
      <c r="B18" s="5" t="n">
        <v>406364</v>
      </c>
      <c r="C18" s="5" t="n">
        <v>476735</v>
      </c>
    </row>
    <row r="19" spans="1:3">
      <c r="A19" s="4" t="s">
        <v>84</v>
      </c>
      <c r="B19" s="5" t="n">
        <v>-317596</v>
      </c>
      <c r="C19" s="5" t="n">
        <v>-282608</v>
      </c>
    </row>
    <row r="20" spans="1:3">
      <c r="A20" s="3" t="s">
        <v>85</v>
      </c>
    </row>
    <row r="21" spans="1:3">
      <c r="A21" s="4" t="s">
        <v>86</v>
      </c>
      <c r="B21" s="5" t="n">
        <v>12</v>
      </c>
    </row>
    <row r="22" spans="1:3">
      <c r="A22" s="4" t="s">
        <v>87</v>
      </c>
      <c r="B22" s="5" t="n">
        <v>-16984</v>
      </c>
      <c r="C22" s="5" t="n">
        <v>-10901</v>
      </c>
    </row>
    <row r="23" spans="1:3">
      <c r="A23" s="4" t="s">
        <v>88</v>
      </c>
      <c r="B23" s="5" t="n">
        <v>-16972</v>
      </c>
      <c r="C23" s="5" t="n">
        <v>-10901</v>
      </c>
    </row>
    <row r="24" spans="1:3">
      <c r="A24" s="4" t="s">
        <v>89</v>
      </c>
      <c r="B24" s="5" t="n">
        <v>-334568</v>
      </c>
      <c r="C24" s="5" t="n">
        <v>-293509</v>
      </c>
    </row>
    <row r="25" spans="1:3">
      <c r="A25" s="4" t="s">
        <v>90</v>
      </c>
      <c r="C25" s="5" t="n">
        <v>12847</v>
      </c>
    </row>
    <row r="26" spans="1:3">
      <c r="A26" s="4" t="s">
        <v>91</v>
      </c>
      <c r="B26" s="7" t="n">
        <v>-334568</v>
      </c>
      <c r="C26" s="7" t="n">
        <v>-306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7</v>
      </c>
      <c r="B1" s="2" t="s">
        <v>24</v>
      </c>
      <c r="C1" s="2" t="s">
        <v>25</v>
      </c>
      <c r="D1" s="2" t="s">
        <v>67</v>
      </c>
      <c r="E1" s="2" t="s">
        <v>358</v>
      </c>
    </row>
    <row r="2" spans="1:5">
      <c r="A2" s="4" t="s">
        <v>27</v>
      </c>
      <c r="C2" s="7" t="n">
        <v>217</v>
      </c>
      <c r="D2" s="7" t="n">
        <v>23</v>
      </c>
      <c r="E2" s="7" t="n">
        <v>5601</v>
      </c>
    </row>
    <row r="3" spans="1:5">
      <c r="A3" s="4" t="s">
        <v>28</v>
      </c>
      <c r="B3" s="7" t="n">
        <v>55146</v>
      </c>
      <c r="C3" s="5" t="n">
        <v>71323</v>
      </c>
    </row>
    <row r="4" spans="1:5">
      <c r="A4" s="4" t="s">
        <v>29</v>
      </c>
      <c r="B4" s="5" t="n">
        <v>1970</v>
      </c>
      <c r="C4" s="5" t="n">
        <v>888</v>
      </c>
    </row>
    <row r="5" spans="1:5">
      <c r="A5" s="4" t="s">
        <v>30</v>
      </c>
      <c r="B5" s="5" t="n">
        <v>6025</v>
      </c>
      <c r="C5" s="5" t="n">
        <v>6024</v>
      </c>
    </row>
    <row r="6" spans="1:5">
      <c r="A6" s="4" t="s">
        <v>31</v>
      </c>
      <c r="B6" s="5" t="n">
        <v>1523</v>
      </c>
      <c r="C6" s="5" t="n">
        <v>1831</v>
      </c>
    </row>
    <row r="7" spans="1:5">
      <c r="A7" s="4" t="s">
        <v>32</v>
      </c>
      <c r="B7" s="5" t="n">
        <v>64664</v>
      </c>
      <c r="C7" s="5" t="n">
        <v>80283</v>
      </c>
    </row>
    <row r="8" spans="1:5">
      <c r="A8" s="4" t="s">
        <v>211</v>
      </c>
      <c r="B8" s="5" t="n">
        <v>1053954</v>
      </c>
      <c r="C8" s="5" t="n">
        <v>1415025</v>
      </c>
    </row>
    <row r="9" spans="1:5">
      <c r="A9" s="4" t="s">
        <v>359</v>
      </c>
      <c r="D9" s="5" t="n">
        <v>0</v>
      </c>
    </row>
    <row r="10" spans="1:5">
      <c r="A10" s="4" t="s">
        <v>30</v>
      </c>
      <c r="B10" s="5" t="n">
        <v>21008</v>
      </c>
    </row>
    <row r="11" spans="1:5">
      <c r="A11" s="4" t="s">
        <v>360</v>
      </c>
      <c r="B11" s="5" t="n">
        <v>947</v>
      </c>
      <c r="C11" s="5" t="n">
        <v>1039</v>
      </c>
    </row>
    <row r="12" spans="1:5">
      <c r="A12" s="4" t="s">
        <v>35</v>
      </c>
      <c r="B12" s="5" t="n">
        <v>1140573</v>
      </c>
      <c r="C12" s="5" t="n">
        <v>1496347</v>
      </c>
    </row>
    <row r="13" spans="1:5">
      <c r="A13" s="4" t="s">
        <v>37</v>
      </c>
      <c r="B13" s="5" t="n">
        <v>42797</v>
      </c>
      <c r="C13" s="5" t="n">
        <v>24548</v>
      </c>
    </row>
    <row r="14" spans="1:5">
      <c r="A14" s="4" t="s">
        <v>361</v>
      </c>
      <c r="B14" s="5" t="n">
        <v>71550</v>
      </c>
      <c r="C14" s="5" t="n">
        <v>95981</v>
      </c>
    </row>
    <row r="15" spans="1:5">
      <c r="A15" s="4" t="s">
        <v>40</v>
      </c>
      <c r="B15" s="5" t="n">
        <v>15839</v>
      </c>
      <c r="C15" s="5" t="n">
        <v>38056</v>
      </c>
    </row>
    <row r="16" spans="1:5">
      <c r="A16" s="4" t="s">
        <v>29</v>
      </c>
      <c r="C16" s="5" t="n">
        <v>1057</v>
      </c>
    </row>
    <row r="17" spans="1:5">
      <c r="A17" s="4" t="s">
        <v>38</v>
      </c>
      <c r="B17" s="5" t="n">
        <v>190401</v>
      </c>
      <c r="C17" s="5" t="n">
        <v>170728</v>
      </c>
    </row>
    <row r="18" spans="1:5">
      <c r="A18" s="4" t="s">
        <v>41</v>
      </c>
      <c r="B18" s="5" t="n">
        <v>1684</v>
      </c>
      <c r="C18" s="5" t="n">
        <v>3364</v>
      </c>
    </row>
    <row r="19" spans="1:5">
      <c r="A19" s="4" t="s">
        <v>42</v>
      </c>
      <c r="B19" s="5" t="n">
        <v>322271</v>
      </c>
      <c r="C19" s="5" t="n">
        <v>333734</v>
      </c>
    </row>
    <row r="20" spans="1:5">
      <c r="A20" s="4" t="s">
        <v>43</v>
      </c>
      <c r="B20" s="5" t="n">
        <v>686018</v>
      </c>
      <c r="C20" s="5" t="n">
        <v>689459</v>
      </c>
    </row>
    <row r="21" spans="1:5">
      <c r="A21" s="4" t="s">
        <v>44</v>
      </c>
      <c r="B21" s="5" t="n">
        <v>325000</v>
      </c>
      <c r="C21" s="5" t="n">
        <v>325000</v>
      </c>
    </row>
    <row r="22" spans="1:5">
      <c r="A22" s="4" t="s">
        <v>40</v>
      </c>
      <c r="B22" s="5" t="n">
        <v>196004</v>
      </c>
      <c r="C22" s="5" t="n">
        <v>202306</v>
      </c>
    </row>
    <row r="23" spans="1:5">
      <c r="A23" s="4" t="s">
        <v>45</v>
      </c>
      <c r="B23" s="7" t="n">
        <v>1529293</v>
      </c>
      <c r="C23" s="7" t="n">
        <v>1550499</v>
      </c>
    </row>
    <row r="24" spans="1:5">
      <c r="A24" s="4" t="s">
        <v>362</v>
      </c>
      <c r="B24" s="4" t="s">
        <v>47</v>
      </c>
      <c r="C24" s="4" t="s">
        <v>47</v>
      </c>
    </row>
    <row r="25" spans="1:5">
      <c r="A25" s="4" t="s">
        <v>363</v>
      </c>
      <c r="B25" s="4" t="s">
        <v>47</v>
      </c>
      <c r="C25" s="4" t="s">
        <v>47</v>
      </c>
    </row>
    <row r="26" spans="1:5">
      <c r="A26" s="4" t="s">
        <v>51</v>
      </c>
      <c r="B26" s="7" t="n">
        <v>1599341</v>
      </c>
      <c r="C26" s="7" t="n">
        <v>1599341</v>
      </c>
    </row>
    <row r="27" spans="1:5">
      <c r="A27" s="4" t="s">
        <v>52</v>
      </c>
      <c r="B27" s="5" t="n">
        <v>-1988061</v>
      </c>
      <c r="C27" s="5" t="n">
        <v>-1653493</v>
      </c>
    </row>
    <row r="28" spans="1:5">
      <c r="A28" s="4" t="s">
        <v>364</v>
      </c>
      <c r="B28" s="5" t="n">
        <v>-388720</v>
      </c>
      <c r="C28" s="5" t="n">
        <v>-54152</v>
      </c>
    </row>
    <row r="29" spans="1:5">
      <c r="A29" s="4" t="s">
        <v>54</v>
      </c>
      <c r="B29" s="5" t="n">
        <v>1140573</v>
      </c>
      <c r="C29" s="5" t="n">
        <v>1496347</v>
      </c>
    </row>
    <row r="30" spans="1:5">
      <c r="A30" s="4" t="s">
        <v>199</v>
      </c>
    </row>
    <row r="31" spans="1:5">
      <c r="A31" s="4" t="s">
        <v>27</v>
      </c>
      <c r="C31" s="5" t="n">
        <v>217</v>
      </c>
      <c r="D31" s="7" t="n">
        <v>23</v>
      </c>
      <c r="E31" s="7" t="n">
        <v>5601</v>
      </c>
    </row>
    <row r="32" spans="1:5">
      <c r="A32" s="4" t="s">
        <v>28</v>
      </c>
      <c r="B32" s="5" t="n">
        <v>55146</v>
      </c>
      <c r="C32" s="5" t="n">
        <v>71406</v>
      </c>
    </row>
    <row r="33" spans="1:5">
      <c r="A33" s="4" t="s">
        <v>29</v>
      </c>
      <c r="B33" s="5" t="n">
        <v>1970</v>
      </c>
      <c r="C33" s="5" t="n">
        <v>888</v>
      </c>
    </row>
    <row r="34" spans="1:5">
      <c r="A34" s="4" t="s">
        <v>30</v>
      </c>
      <c r="B34" s="5" t="n">
        <v>6025</v>
      </c>
      <c r="C34" s="5" t="n">
        <v>6024</v>
      </c>
    </row>
    <row r="35" spans="1:5">
      <c r="A35" s="4" t="s">
        <v>31</v>
      </c>
      <c r="B35" s="5" t="n">
        <v>1523</v>
      </c>
      <c r="C35" s="5" t="n">
        <v>1831</v>
      </c>
    </row>
    <row r="36" spans="1:5">
      <c r="A36" s="4" t="s">
        <v>32</v>
      </c>
      <c r="B36" s="5" t="n">
        <v>64664</v>
      </c>
      <c r="C36" s="5" t="n">
        <v>80366</v>
      </c>
    </row>
    <row r="37" spans="1:5">
      <c r="A37" s="4" t="s">
        <v>211</v>
      </c>
      <c r="B37" s="5" t="n">
        <v>1051005</v>
      </c>
      <c r="C37" s="5" t="n">
        <v>1412076</v>
      </c>
    </row>
    <row r="38" spans="1:5">
      <c r="A38" s="4" t="s">
        <v>365</v>
      </c>
      <c r="B38" s="5" t="n">
        <v>130705</v>
      </c>
      <c r="C38" s="5" t="n">
        <v>130705</v>
      </c>
    </row>
    <row r="39" spans="1:5">
      <c r="A39" s="4" t="s">
        <v>30</v>
      </c>
      <c r="B39" s="5" t="n">
        <v>21008</v>
      </c>
    </row>
    <row r="40" spans="1:5">
      <c r="A40" s="4" t="s">
        <v>360</v>
      </c>
      <c r="B40" s="5" t="n">
        <v>947</v>
      </c>
      <c r="C40" s="5" t="n">
        <v>1039</v>
      </c>
    </row>
    <row r="41" spans="1:5">
      <c r="A41" s="4" t="s">
        <v>35</v>
      </c>
      <c r="B41" s="5" t="n">
        <v>1268329</v>
      </c>
      <c r="C41" s="5" t="n">
        <v>1624186</v>
      </c>
    </row>
    <row r="42" spans="1:5">
      <c r="A42" s="4" t="s">
        <v>37</v>
      </c>
      <c r="B42" s="5" t="n">
        <v>42797</v>
      </c>
      <c r="C42" s="5" t="n">
        <v>24217</v>
      </c>
    </row>
    <row r="43" spans="1:5">
      <c r="A43" s="4" t="s">
        <v>366</v>
      </c>
      <c r="B43" s="5" t="n">
        <v>127756</v>
      </c>
      <c r="C43" s="5" t="n">
        <v>128170</v>
      </c>
    </row>
    <row r="44" spans="1:5">
      <c r="A44" s="4" t="s">
        <v>361</v>
      </c>
      <c r="B44" s="5" t="n">
        <v>71550</v>
      </c>
      <c r="C44" s="5" t="n">
        <v>95981</v>
      </c>
    </row>
    <row r="45" spans="1:5">
      <c r="A45" s="4" t="s">
        <v>40</v>
      </c>
      <c r="B45" s="5" t="n">
        <v>15839</v>
      </c>
      <c r="C45" s="5" t="n">
        <v>38056</v>
      </c>
    </row>
    <row r="46" spans="1:5">
      <c r="A46" s="4" t="s">
        <v>29</v>
      </c>
      <c r="C46" s="5" t="n">
        <v>1057</v>
      </c>
    </row>
    <row r="47" spans="1:5">
      <c r="A47" s="4" t="s">
        <v>38</v>
      </c>
      <c r="B47" s="5" t="n">
        <v>190401</v>
      </c>
      <c r="C47" s="5" t="n">
        <v>170728</v>
      </c>
    </row>
    <row r="48" spans="1:5">
      <c r="A48" s="4" t="s">
        <v>41</v>
      </c>
      <c r="B48" s="5" t="n">
        <v>1684</v>
      </c>
      <c r="C48" s="5" t="n">
        <v>3364</v>
      </c>
    </row>
    <row r="49" spans="1:5">
      <c r="A49" s="4" t="s">
        <v>42</v>
      </c>
      <c r="B49" s="5" t="n">
        <v>450027</v>
      </c>
      <c r="C49" s="5" t="n">
        <v>461573</v>
      </c>
    </row>
    <row r="50" spans="1:5">
      <c r="A50" s="4" t="s">
        <v>43</v>
      </c>
      <c r="B50" s="5" t="n">
        <v>686018</v>
      </c>
      <c r="C50" s="5" t="n">
        <v>689459</v>
      </c>
    </row>
    <row r="51" spans="1:5">
      <c r="A51" s="4" t="s">
        <v>44</v>
      </c>
      <c r="B51" s="5" t="n">
        <v>325000</v>
      </c>
      <c r="C51" s="5" t="n">
        <v>325000</v>
      </c>
    </row>
    <row r="52" spans="1:5">
      <c r="A52" s="4" t="s">
        <v>40</v>
      </c>
      <c r="B52" s="5" t="n">
        <v>196004</v>
      </c>
      <c r="C52" s="5" t="n">
        <v>202306</v>
      </c>
    </row>
    <row r="53" spans="1:5">
      <c r="A53" s="4" t="s">
        <v>45</v>
      </c>
      <c r="B53" s="7" t="n">
        <v>1657049</v>
      </c>
      <c r="C53" s="7" t="n">
        <v>1678338</v>
      </c>
    </row>
    <row r="54" spans="1:5">
      <c r="A54" s="4" t="s">
        <v>362</v>
      </c>
      <c r="B54" s="4" t="s">
        <v>47</v>
      </c>
      <c r="C54" s="4" t="s">
        <v>47</v>
      </c>
    </row>
    <row r="55" spans="1:5">
      <c r="A55" s="4" t="s">
        <v>363</v>
      </c>
      <c r="B55" s="4" t="s">
        <v>47</v>
      </c>
    </row>
    <row r="56" spans="1:5">
      <c r="A56" s="4" t="s">
        <v>51</v>
      </c>
      <c r="B56" s="7" t="n">
        <v>1599341</v>
      </c>
      <c r="C56" s="7" t="n">
        <v>1599341</v>
      </c>
    </row>
    <row r="57" spans="1:5">
      <c r="A57" s="4" t="s">
        <v>52</v>
      </c>
      <c r="B57" s="5" t="n">
        <v>-1988061</v>
      </c>
      <c r="C57" s="5" t="n">
        <v>-1653493</v>
      </c>
    </row>
    <row r="58" spans="1:5">
      <c r="A58" s="4" t="s">
        <v>364</v>
      </c>
      <c r="B58" s="5" t="n">
        <v>-388720</v>
      </c>
      <c r="C58" s="5" t="n">
        <v>-54152</v>
      </c>
    </row>
    <row r="59" spans="1:5">
      <c r="A59" s="4" t="s">
        <v>54</v>
      </c>
      <c r="B59" s="5" t="n">
        <v>1268329</v>
      </c>
      <c r="C59" s="5" t="n">
        <v>1624186</v>
      </c>
    </row>
    <row r="60" spans="1:5">
      <c r="A60" s="4" t="s">
        <v>367</v>
      </c>
    </row>
    <row r="61" spans="1:5">
      <c r="A61" s="4" t="s">
        <v>368</v>
      </c>
      <c r="B61" s="5" t="n">
        <v>127756</v>
      </c>
      <c r="C61" s="5" t="n">
        <v>128170</v>
      </c>
    </row>
    <row r="62" spans="1:5">
      <c r="A62" s="4" t="s">
        <v>32</v>
      </c>
      <c r="B62" s="5" t="n">
        <v>127756</v>
      </c>
      <c r="C62" s="5" t="n">
        <v>128170</v>
      </c>
    </row>
    <row r="63" spans="1:5">
      <c r="A63" s="4" t="s">
        <v>211</v>
      </c>
      <c r="B63" s="5" t="n">
        <v>2949</v>
      </c>
      <c r="C63" s="5" t="n">
        <v>2949</v>
      </c>
    </row>
    <row r="64" spans="1:5">
      <c r="A64" s="4" t="s">
        <v>35</v>
      </c>
      <c r="B64" s="7" t="n">
        <v>130705</v>
      </c>
      <c r="C64" s="5" t="n">
        <v>131119</v>
      </c>
    </row>
    <row r="65" spans="1:5">
      <c r="A65" s="4" t="s">
        <v>37</v>
      </c>
      <c r="C65" s="5" t="n">
        <v>414</v>
      </c>
    </row>
    <row r="66" spans="1:5">
      <c r="A66" s="4" t="s">
        <v>42</v>
      </c>
      <c r="C66" s="5" t="n">
        <v>414</v>
      </c>
    </row>
    <row r="67" spans="1:5">
      <c r="A67" s="4" t="s">
        <v>45</v>
      </c>
      <c r="C67" s="7" t="n">
        <v>414</v>
      </c>
    </row>
    <row r="68" spans="1:5">
      <c r="A68" s="4" t="s">
        <v>362</v>
      </c>
      <c r="B68" s="4" t="s">
        <v>47</v>
      </c>
      <c r="C68" s="4" t="s">
        <v>47</v>
      </c>
    </row>
    <row r="69" spans="1:5">
      <c r="A69" s="4" t="s">
        <v>363</v>
      </c>
      <c r="B69" s="4" t="s">
        <v>47</v>
      </c>
    </row>
    <row r="70" spans="1:5">
      <c r="A70" s="4" t="s">
        <v>51</v>
      </c>
      <c r="B70" s="7" t="n">
        <v>85479</v>
      </c>
      <c r="C70" s="7" t="n">
        <v>85479</v>
      </c>
    </row>
    <row r="71" spans="1:5">
      <c r="A71" s="4" t="s">
        <v>52</v>
      </c>
      <c r="B71" s="5" t="n">
        <v>45226</v>
      </c>
      <c r="C71" s="5" t="n">
        <v>45226</v>
      </c>
    </row>
    <row r="72" spans="1:5">
      <c r="A72" s="4" t="s">
        <v>364</v>
      </c>
      <c r="B72" s="5" t="n">
        <v>130705</v>
      </c>
      <c r="C72" s="5" t="n">
        <v>130705</v>
      </c>
    </row>
    <row r="73" spans="1:5">
      <c r="A73" s="4" t="s">
        <v>54</v>
      </c>
      <c r="B73" s="5" t="n">
        <v>130705</v>
      </c>
      <c r="C73" s="5" t="n">
        <v>131119</v>
      </c>
    </row>
    <row r="74" spans="1:5">
      <c r="A74" s="4" t="s">
        <v>369</v>
      </c>
    </row>
    <row r="75" spans="1:5">
      <c r="A75" s="4" t="s">
        <v>28</v>
      </c>
      <c r="C75" s="5" t="n">
        <v>-83</v>
      </c>
    </row>
    <row r="76" spans="1:5">
      <c r="A76" s="4" t="s">
        <v>368</v>
      </c>
      <c r="B76" s="5" t="n">
        <v>-127756</v>
      </c>
      <c r="C76" s="5" t="n">
        <v>-128170</v>
      </c>
    </row>
    <row r="77" spans="1:5">
      <c r="A77" s="4" t="s">
        <v>32</v>
      </c>
      <c r="B77" s="5" t="n">
        <v>-127756</v>
      </c>
      <c r="C77" s="5" t="n">
        <v>-128253</v>
      </c>
    </row>
    <row r="78" spans="1:5">
      <c r="A78" s="4" t="s">
        <v>365</v>
      </c>
      <c r="B78" s="5" t="n">
        <v>-130705</v>
      </c>
      <c r="C78" s="5" t="n">
        <v>-130705</v>
      </c>
    </row>
    <row r="79" spans="1:5">
      <c r="A79" s="4" t="s">
        <v>35</v>
      </c>
      <c r="B79" s="5" t="n">
        <v>-258461</v>
      </c>
      <c r="C79" s="5" t="n">
        <v>-258958</v>
      </c>
    </row>
    <row r="80" spans="1:5">
      <c r="A80" s="4" t="s">
        <v>37</v>
      </c>
      <c r="C80" s="5" t="n">
        <v>-83</v>
      </c>
    </row>
    <row r="81" spans="1:5">
      <c r="A81" s="4" t="s">
        <v>366</v>
      </c>
      <c r="B81" s="5" t="n">
        <v>-127756</v>
      </c>
      <c r="C81" s="5" t="n">
        <v>-128170</v>
      </c>
    </row>
    <row r="82" spans="1:5">
      <c r="A82" s="4" t="s">
        <v>42</v>
      </c>
      <c r="B82" s="5" t="n">
        <v>-127756</v>
      </c>
      <c r="C82" s="5" t="n">
        <v>-128253</v>
      </c>
    </row>
    <row r="83" spans="1:5">
      <c r="A83" s="4" t="s">
        <v>45</v>
      </c>
      <c r="B83" s="7" t="n">
        <v>-127756</v>
      </c>
      <c r="C83" s="7" t="n">
        <v>-128253</v>
      </c>
    </row>
    <row r="84" spans="1:5">
      <c r="A84" s="4" t="s">
        <v>362</v>
      </c>
      <c r="B84" s="4" t="s">
        <v>47</v>
      </c>
      <c r="C84" s="4" t="s">
        <v>47</v>
      </c>
    </row>
    <row r="85" spans="1:5">
      <c r="A85" s="4" t="s">
        <v>363</v>
      </c>
      <c r="B85" s="4" t="s">
        <v>47</v>
      </c>
    </row>
    <row r="86" spans="1:5">
      <c r="A86" s="4" t="s">
        <v>51</v>
      </c>
      <c r="B86" s="7" t="n">
        <v>-85479</v>
      </c>
      <c r="C86" s="7" t="n">
        <v>-85479</v>
      </c>
    </row>
    <row r="87" spans="1:5">
      <c r="A87" s="4" t="s">
        <v>52</v>
      </c>
      <c r="B87" s="5" t="n">
        <v>-45226</v>
      </c>
      <c r="C87" s="5" t="n">
        <v>-45226</v>
      </c>
    </row>
    <row r="88" spans="1:5">
      <c r="A88" s="4" t="s">
        <v>364</v>
      </c>
      <c r="B88" s="5" t="n">
        <v>-130705</v>
      </c>
      <c r="C88" s="5" t="n">
        <v>-130705</v>
      </c>
    </row>
    <row r="89" spans="1:5">
      <c r="A89" s="4" t="s">
        <v>54</v>
      </c>
      <c r="B89" s="7" t="n">
        <v>-258461</v>
      </c>
      <c r="C89" s="7" t="n">
        <v>-2589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4</v>
      </c>
      <c r="C2" s="2" t="s">
        <v>67</v>
      </c>
    </row>
    <row r="3" spans="1:3">
      <c r="A3" s="4" t="s">
        <v>69</v>
      </c>
      <c r="B3" s="7" t="n">
        <v>73372</v>
      </c>
      <c r="C3" s="7" t="n">
        <v>158316</v>
      </c>
    </row>
    <row r="4" spans="1:3">
      <c r="A4" s="4" t="s">
        <v>70</v>
      </c>
      <c r="B4" s="5" t="n">
        <v>12618</v>
      </c>
      <c r="C4" s="5" t="n">
        <v>13954</v>
      </c>
    </row>
    <row r="5" spans="1:3">
      <c r="A5" s="4" t="s">
        <v>71</v>
      </c>
      <c r="B5" s="5" t="n">
        <v>2778</v>
      </c>
      <c r="C5" s="5" t="n">
        <v>21857</v>
      </c>
    </row>
    <row r="6" spans="1:3">
      <c r="A6" s="4" t="s">
        <v>72</v>
      </c>
      <c r="B6" s="5" t="n">
        <v>88768</v>
      </c>
      <c r="C6" s="5" t="n">
        <v>194127</v>
      </c>
    </row>
    <row r="7" spans="1:3">
      <c r="A7" s="4" t="s">
        <v>74</v>
      </c>
      <c r="B7" s="5" t="n">
        <v>26153</v>
      </c>
      <c r="C7" s="5" t="n">
        <v>56300</v>
      </c>
    </row>
    <row r="8" spans="1:3">
      <c r="A8" s="4" t="s">
        <v>75</v>
      </c>
      <c r="B8" s="5" t="n">
        <v>723</v>
      </c>
      <c r="C8" s="5" t="n">
        <v>625</v>
      </c>
    </row>
    <row r="9" spans="1:3">
      <c r="A9" s="4" t="s">
        <v>78</v>
      </c>
      <c r="B9" s="5" t="n">
        <v>308078</v>
      </c>
    </row>
    <row r="10" spans="1:3">
      <c r="A10" s="4" t="s">
        <v>79</v>
      </c>
      <c r="C10" s="5" t="n">
        <v>329293</v>
      </c>
    </row>
    <row r="11" spans="1:3">
      <c r="A11" s="4" t="s">
        <v>76</v>
      </c>
      <c r="B11" s="5" t="n">
        <v>57660</v>
      </c>
      <c r="C11" s="5" t="n">
        <v>73745</v>
      </c>
    </row>
    <row r="12" spans="1:3">
      <c r="A12" s="4" t="s">
        <v>77</v>
      </c>
      <c r="B12" s="5" t="n">
        <v>6741</v>
      </c>
      <c r="C12" s="5" t="n">
        <v>6181</v>
      </c>
    </row>
    <row r="13" spans="1:3">
      <c r="A13" s="4" t="s">
        <v>336</v>
      </c>
      <c r="B13" s="5" t="n">
        <v>7944</v>
      </c>
      <c r="C13" s="5" t="n">
        <v>8042</v>
      </c>
    </row>
    <row r="14" spans="1:3">
      <c r="A14" s="4" t="s">
        <v>81</v>
      </c>
      <c r="B14" s="5" t="n">
        <v>-935</v>
      </c>
      <c r="C14" s="5" t="n">
        <v>2528</v>
      </c>
    </row>
    <row r="15" spans="1:3">
      <c r="A15" s="4" t="s">
        <v>82</v>
      </c>
      <c r="C15" s="5" t="n">
        <v>21</v>
      </c>
    </row>
    <row r="16" spans="1:3">
      <c r="A16" s="4" t="s">
        <v>83</v>
      </c>
      <c r="B16" s="5" t="n">
        <v>406364</v>
      </c>
      <c r="C16" s="5" t="n">
        <v>476735</v>
      </c>
    </row>
    <row r="17" spans="1:3">
      <c r="A17" s="4" t="s">
        <v>371</v>
      </c>
      <c r="B17" s="5" t="n">
        <v>-317596</v>
      </c>
      <c r="C17" s="5" t="n">
        <v>-282608</v>
      </c>
    </row>
    <row r="18" spans="1:3">
      <c r="A18" s="4" t="s">
        <v>86</v>
      </c>
      <c r="B18" s="5" t="n">
        <v>12</v>
      </c>
    </row>
    <row r="19" spans="1:3">
      <c r="A19" s="4" t="s">
        <v>87</v>
      </c>
      <c r="B19" s="5" t="n">
        <v>-16984</v>
      </c>
      <c r="C19" s="5" t="n">
        <v>-10901</v>
      </c>
    </row>
    <row r="20" spans="1:3">
      <c r="A20" s="4" t="s">
        <v>88</v>
      </c>
      <c r="B20" s="5" t="n">
        <v>-16972</v>
      </c>
      <c r="C20" s="5" t="n">
        <v>-10901</v>
      </c>
    </row>
    <row r="21" spans="1:3">
      <c r="A21" s="4" t="s">
        <v>89</v>
      </c>
      <c r="B21" s="5" t="n">
        <v>-334568</v>
      </c>
      <c r="C21" s="5" t="n">
        <v>-293509</v>
      </c>
    </row>
    <row r="22" spans="1:3">
      <c r="A22" s="4" t="s">
        <v>90</v>
      </c>
      <c r="C22" s="5" t="n">
        <v>12847</v>
      </c>
    </row>
    <row r="23" spans="1:3">
      <c r="A23" s="4" t="s">
        <v>91</v>
      </c>
      <c r="B23" s="5" t="n">
        <v>-334568</v>
      </c>
      <c r="C23" s="5" t="n">
        <v>-306356</v>
      </c>
    </row>
    <row r="24" spans="1:3">
      <c r="A24" s="4" t="s">
        <v>199</v>
      </c>
    </row>
    <row r="25" spans="1:3">
      <c r="A25" s="4" t="s">
        <v>69</v>
      </c>
      <c r="B25" s="5" t="n">
        <v>73372</v>
      </c>
      <c r="C25" s="5" t="n">
        <v>140715</v>
      </c>
    </row>
    <row r="26" spans="1:3">
      <c r="A26" s="4" t="s">
        <v>70</v>
      </c>
      <c r="B26" s="5" t="n">
        <v>12618</v>
      </c>
      <c r="C26" s="5" t="n">
        <v>13857</v>
      </c>
    </row>
    <row r="27" spans="1:3">
      <c r="A27" s="4" t="s">
        <v>71</v>
      </c>
      <c r="B27" s="5" t="n">
        <v>2778</v>
      </c>
      <c r="C27" s="5" t="n">
        <v>21857</v>
      </c>
    </row>
    <row r="28" spans="1:3">
      <c r="A28" s="4" t="s">
        <v>72</v>
      </c>
      <c r="B28" s="5" t="n">
        <v>88768</v>
      </c>
      <c r="C28" s="5" t="n">
        <v>176429</v>
      </c>
    </row>
    <row r="29" spans="1:3">
      <c r="A29" s="4" t="s">
        <v>74</v>
      </c>
      <c r="B29" s="5" t="n">
        <v>26153</v>
      </c>
      <c r="C29" s="5" t="n">
        <v>52574</v>
      </c>
    </row>
    <row r="30" spans="1:3">
      <c r="A30" s="4" t="s">
        <v>75</v>
      </c>
      <c r="B30" s="5" t="n">
        <v>723</v>
      </c>
      <c r="C30" s="5" t="n">
        <v>624</v>
      </c>
    </row>
    <row r="31" spans="1:3">
      <c r="A31" s="4" t="s">
        <v>78</v>
      </c>
      <c r="B31" s="5" t="n">
        <v>308078</v>
      </c>
    </row>
    <row r="32" spans="1:3">
      <c r="A32" s="4" t="s">
        <v>79</v>
      </c>
      <c r="C32" s="5" t="n">
        <v>329293</v>
      </c>
    </row>
    <row r="33" spans="1:3">
      <c r="A33" s="4" t="s">
        <v>76</v>
      </c>
      <c r="B33" s="5" t="n">
        <v>57660</v>
      </c>
      <c r="C33" s="5" t="n">
        <v>68005</v>
      </c>
    </row>
    <row r="34" spans="1:3">
      <c r="A34" s="4" t="s">
        <v>77</v>
      </c>
      <c r="B34" s="5" t="n">
        <v>6741</v>
      </c>
      <c r="C34" s="5" t="n">
        <v>5343</v>
      </c>
    </row>
    <row r="35" spans="1:3">
      <c r="A35" s="4" t="s">
        <v>336</v>
      </c>
      <c r="B35" s="5" t="n">
        <v>7944</v>
      </c>
      <c r="C35" s="5" t="n">
        <v>8042</v>
      </c>
    </row>
    <row r="36" spans="1:3">
      <c r="A36" s="4" t="s">
        <v>81</v>
      </c>
      <c r="B36" s="5" t="n">
        <v>-935</v>
      </c>
      <c r="C36" s="5" t="n">
        <v>105</v>
      </c>
    </row>
    <row r="37" spans="1:3">
      <c r="A37" s="4" t="s">
        <v>82</v>
      </c>
      <c r="C37" s="5" t="n">
        <v>21</v>
      </c>
    </row>
    <row r="38" spans="1:3">
      <c r="A38" s="4" t="s">
        <v>83</v>
      </c>
      <c r="B38" s="5" t="n">
        <v>406364</v>
      </c>
      <c r="C38" s="5" t="n">
        <v>464007</v>
      </c>
    </row>
    <row r="39" spans="1:3">
      <c r="A39" s="4" t="s">
        <v>371</v>
      </c>
      <c r="B39" s="5" t="n">
        <v>-317596</v>
      </c>
      <c r="C39" s="5" t="n">
        <v>-287578</v>
      </c>
    </row>
    <row r="40" spans="1:3">
      <c r="A40" s="4" t="s">
        <v>86</v>
      </c>
      <c r="B40" s="5" t="n">
        <v>12</v>
      </c>
    </row>
    <row r="41" spans="1:3">
      <c r="A41" s="4" t="s">
        <v>87</v>
      </c>
      <c r="B41" s="5" t="n">
        <v>-16984</v>
      </c>
      <c r="C41" s="5" t="n">
        <v>-10901</v>
      </c>
    </row>
    <row r="42" spans="1:3">
      <c r="A42" s="4" t="s">
        <v>372</v>
      </c>
      <c r="C42" s="5" t="n">
        <v>3134</v>
      </c>
    </row>
    <row r="43" spans="1:3">
      <c r="A43" s="4" t="s">
        <v>88</v>
      </c>
      <c r="B43" s="5" t="n">
        <v>-16972</v>
      </c>
      <c r="C43" s="5" t="n">
        <v>-7767</v>
      </c>
    </row>
    <row r="44" spans="1:3">
      <c r="A44" s="4" t="s">
        <v>89</v>
      </c>
      <c r="B44" s="5" t="n">
        <v>-334568</v>
      </c>
      <c r="C44" s="5" t="n">
        <v>-295345</v>
      </c>
    </row>
    <row r="45" spans="1:3">
      <c r="A45" s="4" t="s">
        <v>90</v>
      </c>
      <c r="C45" s="5" t="n">
        <v>11011</v>
      </c>
    </row>
    <row r="46" spans="1:3">
      <c r="A46" s="4" t="s">
        <v>91</v>
      </c>
      <c r="B46" s="7" t="n">
        <v>-334568</v>
      </c>
      <c r="C46" s="5" t="n">
        <v>-306356</v>
      </c>
    </row>
    <row r="47" spans="1:3">
      <c r="A47" s="4" t="s">
        <v>367</v>
      </c>
    </row>
    <row r="48" spans="1:3">
      <c r="A48" s="4" t="s">
        <v>69</v>
      </c>
      <c r="C48" s="5" t="n">
        <v>17601</v>
      </c>
    </row>
    <row r="49" spans="1:3">
      <c r="A49" s="4" t="s">
        <v>70</v>
      </c>
      <c r="C49" s="5" t="n">
        <v>97</v>
      </c>
    </row>
    <row r="50" spans="1:3">
      <c r="A50" s="4" t="s">
        <v>72</v>
      </c>
      <c r="C50" s="5" t="n">
        <v>17698</v>
      </c>
    </row>
    <row r="51" spans="1:3">
      <c r="A51" s="4" t="s">
        <v>74</v>
      </c>
      <c r="C51" s="5" t="n">
        <v>3726</v>
      </c>
    </row>
    <row r="52" spans="1:3">
      <c r="A52" s="4" t="s">
        <v>75</v>
      </c>
      <c r="C52" s="5" t="n">
        <v>1</v>
      </c>
    </row>
    <row r="53" spans="1:3">
      <c r="A53" s="4" t="s">
        <v>76</v>
      </c>
      <c r="C53" s="5" t="n">
        <v>5740</v>
      </c>
    </row>
    <row r="54" spans="1:3">
      <c r="A54" s="4" t="s">
        <v>77</v>
      </c>
      <c r="C54" s="5" t="n">
        <v>838</v>
      </c>
    </row>
    <row r="55" spans="1:3">
      <c r="A55" s="4" t="s">
        <v>81</v>
      </c>
      <c r="C55" s="5" t="n">
        <v>2423</v>
      </c>
    </row>
    <row r="56" spans="1:3">
      <c r="A56" s="4" t="s">
        <v>83</v>
      </c>
      <c r="C56" s="5" t="n">
        <v>12728</v>
      </c>
    </row>
    <row r="57" spans="1:3">
      <c r="A57" s="4" t="s">
        <v>371</v>
      </c>
      <c r="C57" s="5" t="n">
        <v>4970</v>
      </c>
    </row>
    <row r="58" spans="1:3">
      <c r="A58" s="4" t="s">
        <v>89</v>
      </c>
      <c r="C58" s="5" t="n">
        <v>4970</v>
      </c>
    </row>
    <row r="59" spans="1:3">
      <c r="A59" s="4" t="s">
        <v>90</v>
      </c>
      <c r="C59" s="5" t="n">
        <v>1836</v>
      </c>
    </row>
    <row r="60" spans="1:3">
      <c r="A60" s="4" t="s">
        <v>91</v>
      </c>
      <c r="C60" s="5" t="n">
        <v>3134</v>
      </c>
    </row>
    <row r="61" spans="1:3">
      <c r="A61" s="4" t="s">
        <v>369</v>
      </c>
    </row>
    <row r="62" spans="1:3">
      <c r="A62" s="4" t="s">
        <v>372</v>
      </c>
      <c r="C62" s="5" t="n">
        <v>-3134</v>
      </c>
    </row>
    <row r="63" spans="1:3">
      <c r="A63" s="4" t="s">
        <v>88</v>
      </c>
      <c r="C63" s="5" t="n">
        <v>-3134</v>
      </c>
    </row>
    <row r="64" spans="1:3">
      <c r="A64" s="4" t="s">
        <v>89</v>
      </c>
      <c r="C64" s="5" t="n">
        <v>-3134</v>
      </c>
    </row>
    <row r="65" spans="1:3">
      <c r="A65" s="4" t="s">
        <v>91</v>
      </c>
      <c r="C65" s="7" t="n">
        <v>-31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4</v>
      </c>
      <c r="C2" s="2" t="s">
        <v>67</v>
      </c>
    </row>
    <row r="3" spans="1:3">
      <c r="A3" s="4" t="s">
        <v>103</v>
      </c>
      <c r="B3" s="7" t="n">
        <v>15936</v>
      </c>
      <c r="C3" s="7" t="n">
        <v>62848</v>
      </c>
    </row>
    <row r="4" spans="1:3">
      <c r="A4" s="4" t="s">
        <v>105</v>
      </c>
      <c r="C4" s="5" t="n">
        <v>-260</v>
      </c>
    </row>
    <row r="5" spans="1:3">
      <c r="A5" s="4" t="s">
        <v>106</v>
      </c>
      <c r="B5" s="5" t="n">
        <v>-13120</v>
      </c>
      <c r="C5" s="5" t="n">
        <v>-111136</v>
      </c>
    </row>
    <row r="6" spans="1:3">
      <c r="A6" s="4" t="s">
        <v>107</v>
      </c>
      <c r="C6" s="5" t="n">
        <v>-40</v>
      </c>
    </row>
    <row r="7" spans="1:3">
      <c r="A7" s="4" t="s">
        <v>104</v>
      </c>
      <c r="B7" s="5" t="n">
        <v>-13120</v>
      </c>
      <c r="C7" s="5" t="n">
        <v>-111436</v>
      </c>
    </row>
    <row r="8" spans="1:3">
      <c r="A8" s="4" t="s">
        <v>109</v>
      </c>
      <c r="B8" s="5" t="n">
        <v>-1698</v>
      </c>
    </row>
    <row r="9" spans="1:3">
      <c r="A9" s="4" t="s">
        <v>110</v>
      </c>
      <c r="B9" s="5" t="n">
        <v>-21008</v>
      </c>
    </row>
    <row r="10" spans="1:3">
      <c r="A10" s="4" t="s">
        <v>111</v>
      </c>
      <c r="B10" s="5" t="n">
        <v>19673</v>
      </c>
      <c r="C10" s="5" t="n">
        <v>43010</v>
      </c>
    </row>
    <row r="11" spans="1:3">
      <c r="A11" s="4" t="s">
        <v>112</v>
      </c>
      <c r="B11" s="5" t="n">
        <v>-3033</v>
      </c>
      <c r="C11" s="5" t="n">
        <v>43010</v>
      </c>
    </row>
    <row r="12" spans="1:3">
      <c r="A12" s="4" t="s">
        <v>374</v>
      </c>
      <c r="B12" s="5" t="n">
        <v>-217</v>
      </c>
      <c r="C12" s="5" t="n">
        <v>-5578</v>
      </c>
    </row>
    <row r="13" spans="1:3">
      <c r="A13" s="4" t="s">
        <v>114</v>
      </c>
      <c r="B13" s="5" t="n">
        <v>217</v>
      </c>
      <c r="C13" s="5" t="n">
        <v>5601</v>
      </c>
    </row>
    <row r="14" spans="1:3">
      <c r="A14" s="4" t="s">
        <v>115</v>
      </c>
      <c r="C14" s="5" t="n">
        <v>23</v>
      </c>
    </row>
    <row r="15" spans="1:3">
      <c r="A15" s="4" t="s">
        <v>199</v>
      </c>
    </row>
    <row r="16" spans="1:3">
      <c r="A16" s="4" t="s">
        <v>103</v>
      </c>
      <c r="B16" s="5" t="n">
        <v>15936</v>
      </c>
      <c r="C16" s="5" t="n">
        <v>58897</v>
      </c>
    </row>
    <row r="17" spans="1:3">
      <c r="A17" s="4" t="s">
        <v>105</v>
      </c>
      <c r="C17" s="5" t="n">
        <v>-260</v>
      </c>
    </row>
    <row r="18" spans="1:3">
      <c r="A18" s="4" t="s">
        <v>106</v>
      </c>
      <c r="B18" s="5" t="n">
        <v>-13120</v>
      </c>
      <c r="C18" s="5" t="n">
        <v>-107185</v>
      </c>
    </row>
    <row r="19" spans="1:3">
      <c r="A19" s="4" t="s">
        <v>107</v>
      </c>
      <c r="C19" s="5" t="n">
        <v>-40</v>
      </c>
    </row>
    <row r="20" spans="1:3">
      <c r="A20" s="4" t="s">
        <v>104</v>
      </c>
      <c r="B20" s="5" t="n">
        <v>-13120</v>
      </c>
      <c r="C20" s="5" t="n">
        <v>-107485</v>
      </c>
    </row>
    <row r="21" spans="1:3">
      <c r="A21" s="4" t="s">
        <v>109</v>
      </c>
      <c r="B21" s="5" t="n">
        <v>-1698</v>
      </c>
    </row>
    <row r="22" spans="1:3">
      <c r="A22" s="4" t="s">
        <v>110</v>
      </c>
      <c r="B22" s="5" t="n">
        <v>-21008</v>
      </c>
    </row>
    <row r="23" spans="1:3">
      <c r="A23" s="4" t="s">
        <v>111</v>
      </c>
      <c r="B23" s="5" t="n">
        <v>19673</v>
      </c>
      <c r="C23" s="5" t="n">
        <v>43010</v>
      </c>
    </row>
    <row r="24" spans="1:3">
      <c r="A24" s="4" t="s">
        <v>112</v>
      </c>
      <c r="B24" s="5" t="n">
        <v>-3033</v>
      </c>
      <c r="C24" s="5" t="n">
        <v>43010</v>
      </c>
    </row>
    <row r="25" spans="1:3">
      <c r="A25" s="4" t="s">
        <v>374</v>
      </c>
      <c r="B25" s="5" t="n">
        <v>-217</v>
      </c>
      <c r="C25" s="5" t="n">
        <v>-5578</v>
      </c>
    </row>
    <row r="26" spans="1:3">
      <c r="A26" s="4" t="s">
        <v>114</v>
      </c>
      <c r="B26" s="7" t="n">
        <v>217</v>
      </c>
      <c r="C26" s="5" t="n">
        <v>5601</v>
      </c>
    </row>
    <row r="27" spans="1:3">
      <c r="A27" s="4" t="s">
        <v>115</v>
      </c>
      <c r="C27" s="5" t="n">
        <v>23</v>
      </c>
    </row>
    <row r="28" spans="1:3">
      <c r="A28" s="4" t="s">
        <v>367</v>
      </c>
    </row>
    <row r="29" spans="1:3">
      <c r="A29" s="4" t="s">
        <v>103</v>
      </c>
      <c r="C29" s="5" t="n">
        <v>3951</v>
      </c>
    </row>
    <row r="30" spans="1:3">
      <c r="A30" s="4" t="s">
        <v>106</v>
      </c>
      <c r="C30" s="5" t="n">
        <v>-3951</v>
      </c>
    </row>
    <row r="31" spans="1:3">
      <c r="A31" s="4" t="s">
        <v>104</v>
      </c>
      <c r="C31" s="7" t="n">
        <v>-3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4</v>
      </c>
      <c r="C2" s="2" t="s">
        <v>67</v>
      </c>
    </row>
    <row r="3" spans="1:3">
      <c r="A3" s="3" t="s">
        <v>93</v>
      </c>
    </row>
    <row r="4" spans="1:3">
      <c r="A4" s="4" t="s">
        <v>91</v>
      </c>
      <c r="B4" s="7" t="n">
        <v>-334568</v>
      </c>
      <c r="C4" s="7" t="n">
        <v>-306356</v>
      </c>
    </row>
    <row r="5" spans="1:3">
      <c r="A5" s="3" t="s">
        <v>94</v>
      </c>
    </row>
    <row r="6" spans="1:3">
      <c r="A6" s="4" t="s">
        <v>76</v>
      </c>
      <c r="B6" s="5" t="n">
        <v>57660</v>
      </c>
      <c r="C6" s="5" t="n">
        <v>73745</v>
      </c>
    </row>
    <row r="7" spans="1:3">
      <c r="A7" s="4" t="s">
        <v>77</v>
      </c>
      <c r="B7" s="5" t="n">
        <v>6741</v>
      </c>
      <c r="C7" s="5" t="n">
        <v>6181</v>
      </c>
    </row>
    <row r="8" spans="1:3">
      <c r="A8" s="4" t="s">
        <v>95</v>
      </c>
      <c r="B8" s="5" t="n">
        <v>-2064</v>
      </c>
      <c r="C8" s="5" t="n">
        <v>-20045</v>
      </c>
    </row>
    <row r="9" spans="1:3">
      <c r="A9" s="4" t="s">
        <v>96</v>
      </c>
      <c r="C9" s="5" t="n">
        <v>12847</v>
      </c>
    </row>
    <row r="10" spans="1:3">
      <c r="A10" s="4" t="s">
        <v>78</v>
      </c>
      <c r="B10" s="5" t="n">
        <v>308078</v>
      </c>
    </row>
    <row r="11" spans="1:3">
      <c r="A11" s="4" t="s">
        <v>79</v>
      </c>
      <c r="C11" s="5" t="n">
        <v>329293</v>
      </c>
    </row>
    <row r="12" spans="1:3">
      <c r="A12" s="4" t="s">
        <v>97</v>
      </c>
      <c r="B12" s="5" t="n">
        <v>-3352</v>
      </c>
      <c r="C12" s="5" t="n">
        <v>-2534</v>
      </c>
    </row>
    <row r="13" spans="1:3">
      <c r="A13" s="3" t="s">
        <v>98</v>
      </c>
    </row>
    <row r="14" spans="1:3">
      <c r="A14" s="4" t="s">
        <v>99</v>
      </c>
      <c r="B14" s="5" t="n">
        <v>17176</v>
      </c>
      <c r="C14" s="5" t="n">
        <v>6410</v>
      </c>
    </row>
    <row r="15" spans="1:3">
      <c r="A15" s="4" t="s">
        <v>100</v>
      </c>
      <c r="B15" s="5" t="n">
        <v>312</v>
      </c>
      <c r="C15" s="5" t="n">
        <v>-5699</v>
      </c>
    </row>
    <row r="16" spans="1:3">
      <c r="A16" s="4" t="s">
        <v>101</v>
      </c>
      <c r="B16" s="5" t="n">
        <v>2818</v>
      </c>
      <c r="C16" s="5" t="n">
        <v>-23804</v>
      </c>
    </row>
    <row r="17" spans="1:3">
      <c r="A17" s="4" t="s">
        <v>102</v>
      </c>
      <c r="B17" s="5" t="n">
        <v>-36865</v>
      </c>
      <c r="C17" s="5" t="n">
        <v>-7190</v>
      </c>
    </row>
    <row r="18" spans="1:3">
      <c r="A18" s="4" t="s">
        <v>103</v>
      </c>
      <c r="B18" s="5" t="n">
        <v>15936</v>
      </c>
      <c r="C18" s="5" t="n">
        <v>62848</v>
      </c>
    </row>
    <row r="19" spans="1:3">
      <c r="A19" s="3" t="s">
        <v>104</v>
      </c>
    </row>
    <row r="20" spans="1:3">
      <c r="A20" s="4" t="s">
        <v>105</v>
      </c>
      <c r="C20" s="5" t="n">
        <v>-260</v>
      </c>
    </row>
    <row r="21" spans="1:3">
      <c r="A21" s="4" t="s">
        <v>106</v>
      </c>
      <c r="B21" s="5" t="n">
        <v>-13120</v>
      </c>
      <c r="C21" s="5" t="n">
        <v>-111136</v>
      </c>
    </row>
    <row r="22" spans="1:3">
      <c r="A22" s="4" t="s">
        <v>107</v>
      </c>
      <c r="C22" s="5" t="n">
        <v>-40</v>
      </c>
    </row>
    <row r="23" spans="1:3">
      <c r="A23" s="4" t="s">
        <v>104</v>
      </c>
      <c r="B23" s="5" t="n">
        <v>-13120</v>
      </c>
      <c r="C23" s="5" t="n">
        <v>-111436</v>
      </c>
    </row>
    <row r="24" spans="1:3">
      <c r="A24" s="3" t="s">
        <v>108</v>
      </c>
    </row>
    <row r="25" spans="1:3">
      <c r="A25" s="4" t="s">
        <v>109</v>
      </c>
      <c r="B25" s="5" t="n">
        <v>-1698</v>
      </c>
    </row>
    <row r="26" spans="1:3">
      <c r="A26" s="4" t="s">
        <v>110</v>
      </c>
      <c r="B26" s="5" t="n">
        <v>-21008</v>
      </c>
    </row>
    <row r="27" spans="1:3">
      <c r="A27" s="4" t="s">
        <v>111</v>
      </c>
      <c r="B27" s="5" t="n">
        <v>19673</v>
      </c>
      <c r="C27" s="5" t="n">
        <v>43010</v>
      </c>
    </row>
    <row r="28" spans="1:3">
      <c r="A28" s="4" t="s">
        <v>112</v>
      </c>
      <c r="B28" s="5" t="n">
        <v>-3033</v>
      </c>
      <c r="C28" s="5" t="n">
        <v>43010</v>
      </c>
    </row>
    <row r="29" spans="1:3">
      <c r="A29" s="4" t="s">
        <v>113</v>
      </c>
      <c r="B29" s="5" t="n">
        <v>-217</v>
      </c>
      <c r="C29" s="5" t="n">
        <v>-5578</v>
      </c>
    </row>
    <row r="30" spans="1:3">
      <c r="A30" s="4" t="s">
        <v>114</v>
      </c>
      <c r="B30" s="5" t="n">
        <v>217</v>
      </c>
      <c r="C30" s="5" t="n">
        <v>5601</v>
      </c>
    </row>
    <row r="31" spans="1:3">
      <c r="A31" s="4" t="s">
        <v>115</v>
      </c>
      <c r="C31" s="5" t="n">
        <v>23</v>
      </c>
    </row>
    <row r="32" spans="1:3">
      <c r="A32" s="3" t="s">
        <v>116</v>
      </c>
    </row>
    <row r="33" spans="1:3">
      <c r="A33" s="4" t="s">
        <v>117</v>
      </c>
      <c r="B33" s="5" t="n">
        <v>-10058</v>
      </c>
      <c r="C33" s="5" t="n">
        <v>19285</v>
      </c>
    </row>
    <row r="34" spans="1:3">
      <c r="A34" s="4" t="s">
        <v>118</v>
      </c>
      <c r="B34" s="5" t="n">
        <v>1605</v>
      </c>
      <c r="C34" s="5" t="n">
        <v>564</v>
      </c>
    </row>
    <row r="35" spans="1:3">
      <c r="A35" s="4" t="s">
        <v>119</v>
      </c>
      <c r="B35" s="7" t="n">
        <v>22694</v>
      </c>
      <c r="C35" s="7" t="n">
        <v>23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0</v>
      </c>
      <c r="B1" s="2" t="s">
        <v>1</v>
      </c>
    </row>
    <row r="2" spans="1:2">
      <c r="B2" s="2" t="s">
        <v>24</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Organization and Summary of Sig</vt:lpstr>
      <vt:lpstr>Pushdown Accounting and Goodwil</vt:lpstr>
      <vt:lpstr>Property and Equipment</vt:lpstr>
      <vt:lpstr>Asset Retirement Obligations</vt:lpstr>
      <vt:lpstr>Indebtedness</vt:lpstr>
      <vt:lpstr>Derivative Financial Instrument</vt:lpstr>
      <vt:lpstr>Fair Value Measurements</vt:lpstr>
      <vt:lpstr>Income Taxes</vt:lpstr>
      <vt:lpstr>Related Party Transactions</vt:lpstr>
      <vt:lpstr>Commitments and Contingencies</vt:lpstr>
      <vt:lpstr>Supplemental Condensed Consolid</vt:lpstr>
      <vt:lpstr>Organization and Summary of S17</vt:lpstr>
      <vt:lpstr>Property and Equipment (Tables)</vt:lpstr>
      <vt:lpstr>Asset Retirement Obligations (T</vt:lpstr>
      <vt:lpstr>Indebtedness (Tables)</vt:lpstr>
      <vt:lpstr>Derivative Financial Instrume21</vt:lpstr>
      <vt:lpstr>Fair Value Measurements (Tables</vt:lpstr>
      <vt:lpstr>Supplemental Condensed Consol23</vt:lpstr>
      <vt:lpstr>Pushdown Accounting and Goodw24</vt:lpstr>
      <vt:lpstr>Property and Equipment (Narrati</vt:lpstr>
      <vt:lpstr>Property and Equipment (Schedul</vt:lpstr>
      <vt:lpstr>Asset Retirement Obligations (S</vt:lpstr>
      <vt:lpstr>Indebtedness (Narrative) (Detai</vt:lpstr>
      <vt:lpstr>Indebtedness (Schedule of Indeb</vt:lpstr>
      <vt:lpstr>Indebtedness (Interest Expense)</vt:lpstr>
      <vt:lpstr>Derivative Financial Instrume31</vt:lpstr>
      <vt:lpstr>Derivative Financial Instrume32</vt:lpstr>
      <vt:lpstr>Derivative Financial Instrume33</vt:lpstr>
      <vt:lpstr>Fair Value Measurements (Schedu</vt:lpstr>
      <vt:lpstr>Fair Value Measurements (Sche35</vt:lpstr>
      <vt:lpstr>Income Taxes (Narrative) (Detai</vt:lpstr>
      <vt:lpstr>Related Party Transactions (Nar</vt:lpstr>
      <vt:lpstr>Commitments and Contingencies (</vt:lpstr>
      <vt:lpstr>Supplemental Condensed Consol39</vt:lpstr>
      <vt:lpstr>Supplemental Condensed Consol40</vt:lpstr>
      <vt:lpstr>Supplemental Condensed Consol41</vt:lpstr>
      <vt:lpstr>Supplemental Condensed Consol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26:02Z</dcterms:created>
  <dcterms:modified xmlns:dcterms="http://purl.org/dc/terms/" xmlns:xsi="http://www.w3.org/2001/XMLSchema-instance" xsi:type="dcterms:W3CDTF">2015-11-13T11:26:02Z</dcterms:modified>
  <dc:title xmlns:dc="http://purl.org/dc/elements/1.1/">Untitled</dc:title>
  <dc:description xmlns:dc="http://purl.org/dc/elements/1.1/"/>
  <dc:subject xmlns:dc="http://purl.org/dc/elements/1.1/"/>
  <cp:keywords/>
  <cp:category/>
</cp:coreProperties>
</file>